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Consolidated Statements of Cas7" sheetId="7" r:id="rId7"/>
    <s:sheet name="Organization and Summary of Sig" sheetId="8" r:id="rId8"/>
    <s:sheet name="Going Concern" sheetId="9" r:id="rId9"/>
    <s:sheet name="Investment in Unconsolidated Su" sheetId="10" r:id="rId10"/>
    <s:sheet name="Property and Equipment" sheetId="11" r:id="rId11"/>
    <s:sheet name="Note Receivable - Related Party" sheetId="12" r:id="rId12"/>
    <s:sheet name="Debt" sheetId="13" r:id="rId13"/>
    <s:sheet name="Stockholders' Equity" sheetId="14" r:id="rId14"/>
    <s:sheet name="Related Parties" sheetId="15" r:id="rId15"/>
    <s:sheet name="Facility Leases" sheetId="16" r:id="rId16"/>
    <s:sheet name="Fair Value Measurements" sheetId="17" r:id="rId17"/>
    <s:sheet name="Supplemental Disclosure of Cash" sheetId="18" r:id="rId18"/>
    <s:sheet name="Legal Proceedings" sheetId="19" r:id="rId19"/>
    <s:sheet name="Subsequent Events" sheetId="20" r:id="rId20"/>
    <s:sheet name="Organization and Summary of S21" sheetId="21" r:id="rId21"/>
    <s:sheet name="Property and Equipment (Tables)" sheetId="22" r:id="rId22"/>
    <s:sheet name="Note Receivable - Related Par23" sheetId="23" r:id="rId23"/>
    <s:sheet name="Debt (Tables)" sheetId="24" r:id="rId24"/>
    <s:sheet name="Stockholders' Equity (Tables)" sheetId="25" r:id="rId25"/>
    <s:sheet name="Facility Leases (Tables)" sheetId="26" r:id="rId26"/>
    <s:sheet name="Fair Value Measurements (Tables" sheetId="27" r:id="rId27"/>
    <s:sheet name="Supplemental Disclosure of Ca28" sheetId="28" r:id="rId28"/>
    <s:sheet name="Organization and Summary of S29" sheetId="29" r:id="rId29"/>
    <s:sheet name="Going Concern (Details Narrativ" sheetId="30" r:id="rId30"/>
    <s:sheet name="Investment in Unconsolidated 31" sheetId="31" r:id="rId31"/>
    <s:sheet name="Property and Equipment (Details" sheetId="32" r:id="rId32"/>
    <s:sheet name="Property and Equipment Schedule" sheetId="33" r:id="rId33"/>
    <s:sheet name="Note Receivable - Related Par34" sheetId="34" r:id="rId34"/>
    <s:sheet name="Note Receivable - Related Par35" sheetId="35" r:id="rId35"/>
    <s:sheet name="Debt (Details Narrative)" sheetId="36" r:id="rId36"/>
    <s:sheet name="Debt - Schedule of Debt Instrum" sheetId="37" r:id="rId37"/>
    <s:sheet name="Debt - Schedule of Mortgage Loa" sheetId="38" r:id="rId38"/>
    <s:sheet name="Debt - Schedule of Mortgage L39" sheetId="39" r:id="rId39"/>
    <s:sheet name="Debt - Schedule of Other Debt (" sheetId="40" r:id="rId40"/>
    <s:sheet name="Debt - Schedule of Other Debt41" sheetId="41" r:id="rId41"/>
    <s:sheet name="Debt - Schedule of Future Matur" sheetId="42" r:id="rId42"/>
    <s:sheet name="Stockholders' Equity (Details N" sheetId="43" r:id="rId43"/>
    <s:sheet name="Stockholders' Equity - Schedule" sheetId="44" r:id="rId44"/>
    <s:sheet name="Facility Leases (Details Narrat" sheetId="45" r:id="rId45"/>
    <s:sheet name="Facility Leases - Schedule of L" sheetId="46" r:id="rId46"/>
    <s:sheet name="Facility Leases - Schedule of47" sheetId="47" r:id="rId47"/>
    <s:sheet name="Facility Leases - Schedule of F" sheetId="48" r:id="rId48"/>
    <s:sheet name="Fair Value Measurements - Sched" sheetId="49" r:id="rId49"/>
    <s:sheet name="Fair Value Measurements - Chang" sheetId="50" r:id="rId50"/>
    <s:sheet name="Fair Value Measurements - Fair " sheetId="51" r:id="rId51"/>
    <s:sheet name="Supplemental Disclosure of Ca52" sheetId="52" r:id="rId52"/>
    <s:sheet name="Legal Proceedings (Details Narr" sheetId="53" r:id="rId53"/>
    <s:sheet name="Subsequent Events (Details Narr" sheetId="54" r:id="rId54"/>
  </s:sheets>
  <s:definedNames/>
  <s:calcPr calcId="124519" calcMode="auto" fullCalcOnLoad="1"/>
</s:workbook>
</file>

<file path=xl/sharedStrings.xml><?xml version="1.0" encoding="utf-8"?>
<sst xmlns="http://schemas.openxmlformats.org/spreadsheetml/2006/main" uniqueCount="547">
  <si>
    <t>Document and Entity Information - shares</t>
  </si>
  <si>
    <t>9 Months Ended</t>
  </si>
  <si>
    <t>Sep. 30, 2016</t>
  </si>
  <si>
    <t>Nov. 21, 2016</t>
  </si>
  <si>
    <t>Document And Entity Information</t>
  </si>
  <si>
    <t>Entity Registrant Name</t>
  </si>
  <si>
    <t>GLOBAL HEALTHCARE REIT,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Unaudited) - USD ($)</t>
  </si>
  <si>
    <t>Dec. 31, 2015</t>
  </si>
  <si>
    <t>ASSETS</t>
  </si>
  <si>
    <t>Property and Equipment, Net</t>
  </si>
  <si>
    <t>Cash and Cash Equivalents</t>
  </si>
  <si>
    <t>Restricted Cash</t>
  </si>
  <si>
    <t>Note Receivable - Related Party, Net of Discount</t>
  </si>
  <si>
    <t xml:space="preserve"> </t>
  </si>
  <si>
    <t>Prepaid Expenses, and Other</t>
  </si>
  <si>
    <t>Total Assets</t>
  </si>
  <si>
    <t>Liabilities</t>
  </si>
  <si>
    <t>Debt, Net of Debt Issuance Costs and Discount of $644,498 and $700,692, Respectively</t>
  </si>
  <si>
    <t>Accounts Payable and Accrued Liabilities</t>
  </si>
  <si>
    <t>Dividends Payable</t>
  </si>
  <si>
    <t>Warrant Liability</t>
  </si>
  <si>
    <t>Lease Security Deposits</t>
  </si>
  <si>
    <t>Total Liabilities</t>
  </si>
  <si>
    <t>Stockholders' Equity</t>
  </si>
  <si>
    <t>Common Stock - $0.05 Par Value; 50,000,000 Shares Authorized, 24,912,728 and 22,246,453 Shares Issued and Outstanding at September 30, 2016 and December 31, 2015, Respectively</t>
  </si>
  <si>
    <t>Additional Paid-In Capital</t>
  </si>
  <si>
    <t>Accumulated Deficit</t>
  </si>
  <si>
    <t>Total Global Healthcare REIT, Inc. Stockholders' Equity</t>
  </si>
  <si>
    <t>Noncontrolling Interests</t>
  </si>
  <si>
    <t>Total Equity</t>
  </si>
  <si>
    <t>Total Liabilities and Equity</t>
  </si>
  <si>
    <t>Series A - No Dividends, Non-voting [Member]</t>
  </si>
  <si>
    <t>Preferred Stock</t>
  </si>
  <si>
    <t>Series D - 8% Cumulative, Convertible, Non-voting [Member]</t>
  </si>
  <si>
    <t>Consolidated Balance Sheets (Unaudited) (Parenthetical) - USD ($)</t>
  </si>
  <si>
    <t>Debt discount ne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5</t>
  </si>
  <si>
    <t>Revenue</t>
  </si>
  <si>
    <t>Rental Revenue</t>
  </si>
  <si>
    <t>Expenses</t>
  </si>
  <si>
    <t>General and Administrative</t>
  </si>
  <si>
    <t>Property Taxes, Insurance, and Other Operating</t>
  </si>
  <si>
    <t>Acquisition Costs</t>
  </si>
  <si>
    <t>Gain on Sale of Property and Equipment</t>
  </si>
  <si>
    <t>Depreciation</t>
  </si>
  <si>
    <t>Total Expenses</t>
  </si>
  <si>
    <t>Income (Loss) from Operations</t>
  </si>
  <si>
    <t>Other (Income) Expense</t>
  </si>
  <si>
    <t>(Gain) Loss on Warrant Liability</t>
  </si>
  <si>
    <t>Gain on Extinguishment of Debt</t>
  </si>
  <si>
    <t>Interest Income</t>
  </si>
  <si>
    <t>Interest Expense</t>
  </si>
  <si>
    <t>Total Other (Income) Expense</t>
  </si>
  <si>
    <t>Equity in Income from Unconsolidated Partnership</t>
  </si>
  <si>
    <t>Net Income (Loss)</t>
  </si>
  <si>
    <t>Net (Income) Loss Attributable to Noncontrolling Interests</t>
  </si>
  <si>
    <t>Net Income (Loss) Attributable to Global Healthcare REIT, Inc.</t>
  </si>
  <si>
    <t>Series D Preferred Dividends</t>
  </si>
  <si>
    <t>Net Income (Loss) Attributable to Common Stockholders</t>
  </si>
  <si>
    <t>Per Share Data:</t>
  </si>
  <si>
    <t>Net Income (Loss) per Share Attributable to Common Stockholders - Basic</t>
  </si>
  <si>
    <t>Net Income (Loss) per Share Attributable to Common Stockholders - Diluted</t>
  </si>
  <si>
    <t>Weighted Average Common Shares Outstanding: Basic</t>
  </si>
  <si>
    <t>Weighted Average Common Shares Outstanding: Diluted</t>
  </si>
  <si>
    <t>Consolidated Statement of Changes in Equity (Unaudited) - 9 months ended Sep. 30, 2016 - USD ($)</t>
  </si>
  <si>
    <t>Series A Preferred Stock [Member]</t>
  </si>
  <si>
    <t>Series D Preferred Stock [Member]</t>
  </si>
  <si>
    <t>Common Stock [Member]</t>
  </si>
  <si>
    <t>Additional Paid-In Capital [Member]</t>
  </si>
  <si>
    <t>Accumulated Deficit [Member]</t>
  </si>
  <si>
    <t>Global Healthcare REIT, Inc [Member]</t>
  </si>
  <si>
    <t>Noncontrolling Interests [Member]</t>
  </si>
  <si>
    <t>Total</t>
  </si>
  <si>
    <t>Balance beginning at Dec. 31, 2015</t>
  </si>
  <si>
    <t>Balance beginning, shares at Dec. 31, 2015</t>
  </si>
  <si>
    <t>Stock Based Compensation - Restricted Stock Awards</t>
  </si>
  <si>
    <t>Stock Based Compensation - Restricted Stock Awards, shares</t>
  </si>
  <si>
    <t>Common Stock Issued for Accounts Payable</t>
  </si>
  <si>
    <t>Common Stock Issued for Accounts Payable, shares</t>
  </si>
  <si>
    <t>Common Stock Issued for debt cost</t>
  </si>
  <si>
    <t>Common Stock Issued for debt cost, shares</t>
  </si>
  <si>
    <t>Common Stock Issued for Debt</t>
  </si>
  <si>
    <t>Common Stock Issued for Debt, shares</t>
  </si>
  <si>
    <t>Common Stock to Noncontrolling Interests</t>
  </si>
  <si>
    <t>Common Stock to Noncontrolling Interests, shares</t>
  </si>
  <si>
    <t>Net Loss</t>
  </si>
  <si>
    <t>Balance ending at Sep. 30, 2016</t>
  </si>
  <si>
    <t>Balance ending, balance at Sep. 30, 2016</t>
  </si>
  <si>
    <t>Consolidated Statements of Cash Flows (Unaudited) - USD ($)</t>
  </si>
  <si>
    <t>Cash Flows from Operating Activities</t>
  </si>
  <si>
    <t>Adjustments to Reconcile Net Loss to Net Cash Provided by (Used in) Operating Activities:</t>
  </si>
  <si>
    <t>Amortization and Accretion</t>
  </si>
  <si>
    <t>Bad Debt Expense</t>
  </si>
  <si>
    <t>Increase in Straight Line Rent Receivable</t>
  </si>
  <si>
    <t>Stock Based Compensation</t>
  </si>
  <si>
    <t>Gain on Warrant Liability</t>
  </si>
  <si>
    <t>Premium on Debt</t>
  </si>
  <si>
    <t>Forgiveness of Debt</t>
  </si>
  <si>
    <t>Loss on Settlement of Accounts Payable</t>
  </si>
  <si>
    <t>Changes in Operating Assets and Liabilities:</t>
  </si>
  <si>
    <t>Rents Receivable</t>
  </si>
  <si>
    <t>Other</t>
  </si>
  <si>
    <t>Net Cash Provided by (Used in) Operating Activities</t>
  </si>
  <si>
    <t>Cash Flows from Investing Activities</t>
  </si>
  <si>
    <t>Issuance of Note Receivable</t>
  </si>
  <si>
    <t>Collections on Notes Receivable - Related Parties</t>
  </si>
  <si>
    <t>Net Advances from/to Related Parties</t>
  </si>
  <si>
    <t>Change in Restricted Cash</t>
  </si>
  <si>
    <t>Earnest Money on Deposit</t>
  </si>
  <si>
    <t>Proceeds from Sale of Property and Equipment</t>
  </si>
  <si>
    <t>Capital Expenditures for Property and Equipment</t>
  </si>
  <si>
    <t>Net Cash Provided by Investing Activities</t>
  </si>
  <si>
    <t>Cash Flows from Financing Activities</t>
  </si>
  <si>
    <t>Proceeds from Debt</t>
  </si>
  <si>
    <t>Payments on Debt</t>
  </si>
  <si>
    <t>Deferred Loan Costs Paid</t>
  </si>
  <si>
    <t>Exercise of Common Stock Warrants</t>
  </si>
  <si>
    <t>Dividends Paid on Common Stock</t>
  </si>
  <si>
    <t>Dividends Paid on Preferred Stock</t>
  </si>
  <si>
    <t>Distributions to Noncontrolling Interest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 Net of Capitalized Interest of $0 and $105,867 for the Nine Months Ended September 30, 2016 and 2015, Respectively</t>
  </si>
  <si>
    <t>Cash Paid for Income Taxes</t>
  </si>
  <si>
    <t>Consolidated Statements of Cash Flows (Parenthetical) - USD ($)</t>
  </si>
  <si>
    <t>Statement of Cash Flows [Abstract]</t>
  </si>
  <si>
    <t>Capitalized interest</t>
  </si>
  <si>
    <t>Organization and Summary of Significant Accounting Policies</t>
  </si>
  <si>
    <t>Organization, Consolidation and Presentation of Financial Statements [Abstract]</t>
  </si>
  <si>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September 30, 2016, the Company
owned eight healthcare properties which are leased to third-party operators under triple-net operating terms. 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nine months ended September 30, 2016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5 filed with the Securities and Exchange Commission. Recently Issued Accounting Pronouncements In April 2015, the FASB issued ASU
2015-03, Simplifying the Presentation of Debt Issuance Costs. The new standard requires that all costs incurred
to issue debt be presented in the balance sheet as a direct deduction from the carrying value of the debt. On January 1, 2016,
the Company adopted ASU 2015-03 and retrospectively applied the guidance to its Debt, Net for all periods presented. Unamortized
deferred loan costs, which were previously included in Prepaid Expenses, Deferred Loan Costs and Other, totaling $573,981 and
$626,688 are included in Debt, Net as of September 30, 2016 and December 31, 2015, respectively.</t>
  </si>
  <si>
    <t>Going Concern</t>
  </si>
  <si>
    <t>Accounting Policies [Abstract]</t>
  </si>
  <si>
    <t>2. GOING CONCERN The accompanying consolidated financial
statements and notes have been prepared assuming the Company will continue as a going concern. For the nine months ended September
30, 2016, the Company incurred a net loss of $411,666, reported net cash used in operations of $506,278 and has an accumulated
deficit of $5,159,088.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si>
  <si>
    <t>Investment in Unconsolidated Subsidiaries</t>
  </si>
  <si>
    <t>Equity Method Investments and Joint Ventures [Abstract]</t>
  </si>
  <si>
    <t>3. INVESTMENT IN UNCONSOLIDATED SUBSIDIARIES Limestone, LLC Effective March 5, 2014, the Company
consummated a Membership Interest Purchase Agreement providing for the purchase from Connie Brogdon, spouse of Christopher Brodgon,
President and Director of the Company, for nominal consideration ($10), a 25% membership interest in Limestone Assisted Living,
LLC (Limestone LLC). The remaining 75% membership interest in Limestone LLC was owned by Connie Brogdon (5%) and
unaffiliated third parties (70%). Limestone LLC owned 100% of the Limestone
Assisted Living Facility, a 42-bed, 22,189 square foot assisted living facility located in Gainesville, Georgia. The Company extended
a loan to Limestone LLC in the amount of $550,000. On March 25, 2015, the Limestone facility was sold and the note receivable due
the Company was repaid in full, including accrued interest of $54,845. The Company recorded this investment
using the equity method since the Company had the ability to exercise significant influence, but not control, over Limestone LLC.
Under the equity method, the Company recorded the initial investment at cost and adjusted the carrying amount to reflect the Companys
share of earnings and losses of Limestone LLC. For the nine months ended September 30, 2016 and 2015, the Companys share
of income was $0 and $53,688, respectively. As of September 30, 2016 and 2015, the Companys carrying amount under the equity
method was $0.</t>
  </si>
  <si>
    <t>Property and Equipment</t>
  </si>
  <si>
    <t>Property, Plant and Equipment [Abstract]</t>
  </si>
  <si>
    <t>4. PROPERTY AND EQUIPMENT The gross carrying amount and accumulated
depreciation of the Companys property and equipment as of September 30, 2016 and December 31, 2015 are as follows:
September 30, 2016 December 31, 2015
Land $ 1,577,500 $ 1,611,000
Land Improvements 200,000 200,000
Buildings and Improvements 32,703,011 35,610,444
Furniture, Fixtures and Equipment 988,437 1,051,473
Construction in Progress 3,633,122 3,300,300
39,102,070 41,773,217
Less Accumulated Depreciation (3,029,552 ) (2,031,511 )
$ 36,072,518 $ 39,741,706
For the Three Months Ended September 30, For the Nine Months Ended September 30,
2016 2015 2016 2015
Capitalized Interest $ - $ - $ - $ 105,867
Depreciation Expense 287,389 338,355 1,182,849 949,080
Cash Paid for Capital Expenditures - 6,823 13,660 328,651
Construction in Progress Financed with Debt 129,606 - 319,163 - Effective June 20, 2016, the Company
sold its Greene Point Healthcare Center located in Union Point, Georgia for $3,800,000 which resulted in a gain on sale of $980,839.
Cash proceeds from the sale were used to pay off the existing mortgage loan in the amount of $1,683,200. The Company received
$2,112,970 in cash from the sale of the facility. The operating lease related to the facility was terminated effective June 30,
2016.</t>
  </si>
  <si>
    <t>Note Receivable - Related Party</t>
  </si>
  <si>
    <t>Receivables [Abstract]</t>
  </si>
  <si>
    <t>5. NOTE RECEIVABLE - RELATED PARTY
September 30, 2016 December 31, 2015
Note Receivable - Gemini Gaming, LLC $ - $ 573,428 In connection with the split-off of
gaming assets by Global, the Company accepted a note receivable in the amount of $962,373 from Gemini Gaming, LLC. The note bore
interest at 4.0% and was payable in quarterly installments of $17,495 beginning on January 1, 2014 through maturity of the note
on October 1, 2033. The note was secured by all rights, title, and interest in and to 100,000 shares of the membership interest
in Gemini Gaming, LLC. In the event of default, the Company would not take possession of gaming assets or equipment or operate
the casino unless duly licensed by the State of Colorado Division of Gaming. On the acquisition date, the fair value
of the note receivable was estimated by discounting the expected cash flows at a rate of 10.0%, a rate at which management believes
a similar loan with similar terms and maturity would be made. As a result, the note receivable was discounted by $362,225 to its
fair value of $600,148. The discount was accreted into earnings using the interest method over the term of the note. For the nine
months ended September 30, 2016 and 2015, $0 and $16,691, respectively, has been accreted into earnings. During the quarter ended March 31,
2016, the Company collected an aggregate of $573,428 in repayment of the note from Gemini Gaming, LLC, which was the discounted
book value of the note, which the Company accepted in full satisfaction of the total outstanding liability under the note.</t>
  </si>
  <si>
    <t>Debt</t>
  </si>
  <si>
    <t>Debt Disclosure [Abstract]</t>
  </si>
  <si>
    <t>6. DEBT The following is a summary of the Companys
debt outstanding as of September 30, 2016 and December 31, 2015:
September 30, 2016 December 31, 2015
Convertible Notes Payable $ 3,200,000 $ 3,200,000
Fixed-Rate Mortgage Loans 14,465,303 14,461,421
Variable-Rate Mortgage Loans 6,279,936 8,050,043
Bonds Payable 5,640,000 5,700,000
Other Debt 3,207,750 5,105,000
32,792,989 36,516,464
Unamortized Discount and Debt Issuance Costs (644,498 ) (700,692 )
$ 32,148,491 $ 36,815,772 Convertible Notes Payable 6.5% Notes Due 2017 On September 26, 2014, the Company completed
a private offering of its 6.5% Senior Secured Convertible Promissory Notes in the amount of $3,200,000 which mature on September
25, 2017. 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 As of September 30, 2016, none of the Notes have been converted
into common stock. The Notes are secured by a senior mortgage
on the Meadowview Healthcare Center located in Seville, Ohio. Mortgage Loans Mortgage loans are collateralized by
all assets of each nursing home property and an assignment of its rents. Collateral for certain mortgage loans includes the personal
guarantee of Christopher Brogdon. Mortgage loans for the periods presented consisted of the following:
Principal Outstanding at Stated Interest
Property Face Amount September 30, 2016 December 31, 2015 Rate Maturity Date
Middle Georgia Nursing Home (1) $ 4,200,000 $ 3,760,857 $ 3,849,678 5.50% Fixed October 4, 2018
Goodwill Nursing Home (1) (4) 4,976,316 4,520,816 4,577,047 5.50% Fixed March 19, 2017
Warrenton Nursing Home 2,720,000 2,490,927 2,562,765 5.00% Fixed December 20, 2018
Edwards Redeemer Health &amp; Rehab 2,303,815 2,182,231 2,249,772 5.50% Fixed January 16, 2020
Southern Hills Retirement Center 1,750,000 1,510,472 1,222,159 4.75% Fixed November 10, 2017
Providence of Sparta Nursing Home 1,725,000 1,661,930 1,686,506 Prime Plus 0.50%/6.00% Floor September 26, 2017 (2)
Providence of Greene Point Healthcare Center 1,725,000 - 1,692,000 Prime Plus 0.50%/6.00% Floor Repaid on June 20, 2016
Golden Years Manor Nursing Home (3) 5,000,000 4,618,006 4,671,537 Prime Plus 1.50%/5.75% Floor August 3, 2037
$ 20,745,239 $ 22,511,464
(1) Mortgage loans are non-recourse to the Company except for the Southern Hills line of credit owed to First United Bank.
(2) Effective September 26, 2016, the maturity date was extended from September 17, 2016 to September 26, 2017.
(3) During the quarter ended September 30, 2016, we executed a Modification to the mortgage note pursuant to which some accrued payments were deferred and the lender agreed to permit interest only payments through March 2017. The mortgage loan collateralized by the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September 30, 2016, the Company was not in compliance with certain of these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100% membership interest.
(4) On September 19, 2016, the maturity date of the loan related to our Goodwill Nursing Home property was extended to March 19, 2017. The terms of the renewal call for monthly interest only payments through maturity at which time all principal and unpaid interest is due. Edwards Redeemer Health &amp; Rehab was pledged as additional collateral on the loan. At September 30, 2016, there was approximately $60,000 in accrued interest due on the loan. We are in discussions with the lender to roll this accrual into a new note which will be amortized over future payments. No binding agreement evidencing this restructure has been signed as of the date of this Report. Bonds Payable - Tulsa County Industrial
Authority On March 1, 2014, Southern Tulsa, LLC
(Southern Tulsa), a subsidiary of WPF that owns the Southern Hills Retirement Center, entered into a loan agreement with the Tulsa
County Industrial Authority (Authority) in the State of Oklahoma pursuant to which the Authority lent to Southern Tulsa the proceeds
from the sale of the Authoritys Series 2014 Bonds. The Series 2014 Bonds consist of $5,075,000 in Series 2014A First Mortgage
Revenue Bonds and $625,000 in Series 2014B Taxable First Mortgage Revenue Bonds. The Series 2014 Bonds were issued pursuant to
a March 1, 2014 Indenture of Trust between the Authority and the Bank of Oklahoma. $4,325,000 of the Series 2014A Bonds mature
on March 1, 2044 and accrue interest at a fixed rate of 7.75% per annum. The remaining $750,000 of the Series 2014A Bonds mature
on various dates through final maturity on March 1, 2029 and accrue interest at a fixed rate of 7.0% per annum. The Series 2014B
Bonds mature on March 1, 2023 and accrue interest at a fixed rate of 8.5% per annum. The debt is secured by a first mortgage lien
on the independent living units and assisted living facility (facilities), an assignment of the facilities leases, a first
lien on all personal property located in the facilities, and a guarantee by the Company. Deferred loan costs incurred of $478,950
and an original issue discount of $78,140 related to the loan are amortized to interest expense over the life of the loan. Amortization
expense related to deferred loan costs and the original issue discount totaled $5,465 and $653 for the three months ended September
30, 2016 and 2015, respectively, and $22,340 and $22,095 for the nine months ended September 30, 2016 and 2015, respectively. The
loan agreement includes certain financial covenants required to be maintained by the Company, which were not in compliance as of
September 30, 2016. No notice has been received from the lender regarding the exercise of any remedies available. As part of the
loan terms, a $60,000 principal reduction was paid on the bonds during March 2016. As of September 30, 2016, restricted cash of
$564,416 is related to these bonds. Other Debt Other debt at September 30, 2016 and
December 31, 2015 includes unsecured notes payable issued to facilitate the acquisition of the nursing home properties.
Principal Outstanding at Stated Interest
Property Face Amount September 30, 2016 December 31, 2015 Rate Maturity Date
Goodwill Nursing Home $ 2,180,000 $ 1,344,000 $ 1,280,000 17.0% Fixed (4) June 30, 2017 (1)
Providence of Sparta Nursing Home 1,050,000 1,050,000 1,050,000 10.0% Fixed August 1, 2016 (2)
Providence of Greene Point Healthcare Center 1,150,000 813,750 1,125,000 10.0% Fixed June 30, 2017 (3)
Golden Years Manor Nursing Home 1,650,000 - 1,650,000 11.0% Fixed April 1, 2016 (5)
$ 3,207,750 $ 5,105,000
(1) The subordinated note on Goodwill matured on July 1, 2015. Investors in the Goodwill note were entitled to an additional 5% equity in Goodwill Hunting, LLC every six months if the note is not paid when due. Effective December 31, 2015, all of the holders of the Goodwill subordinated note executed an Agreement Among Lenders pursuant to which they (i) waived all equity ratchets and (ii) extended the maturity date of their notes to June 30, 2017. In exchange, Goodwill Hunting LLC agreed to pay the investors a one-time premium equal to 5% of the principal amount of each individual note (approximately $64,000) as such time as the note is repaid. For the nine months ended September 30, 2016, premium of $64,000 has been recognized into earnings. The tenant, New Beginnings, of the Goodwill nursing facility filed for bankruptcy in January 2016. The facility is currently vacant and not generating any revenue and is unable to pay interest on the subordinated debt. The Company has been accruing the unpaid interest but is in default under the note.
(2) The subordinated note on Sparta matured on August 1, 2016. Investors in the Sparta note are entitled to an additional 5% equity in Providence HR, LLC every six months if the note is not paid when due. The Company is negotiating with these investors to purchase their residual equity interests in exchange for shares of common stock. There can be no assurance that these negotiations will be successful.
(3) The subordinated note on Greene Point matured on October 1, 2015. Investors in the Greene Point note were entitled to an additional 5% equity in Wash/Greene, LLC, the entity that owns the facility, every six months if the note is not paid when due. Effective December 31, 2015, all of the holders of the Wash/Greene subordinated note executed an Agreement Among Lenders pursuant to which they (i) waived all equity ratchets and (ii) extended the maturity date of their notes to June 30, 2017. In exchange, Wash/Greene LLC agreed to pay the investors a one-time premium equal to 5% of the principal amount of each individual note (approximately $56,000) as such time as the note is repaid. For the nine months ended September 30, 2016, premium of $56,250 has been recognized into earnings. On June 20, 2016, the Greene Pointe facility was sold for cash proceeds of $3.8 million. On the closing date, the Company paid off the mortgage loan related to this property. Subordinated notes in the amount of $813,750 remain outstanding as of September 30, 2016. Subsequent to September 30, 2016, these subordinated notes were paid in full.
(4) As of September 30, 2016, the income from the Goodwill facility was insufficient to cover debt service for the subordinated debt for the facility. The debt is accruing interest at the default rate but not currently being paid. We are in discussions with the lender to restructure the accrued interest into a new note to be amortized through future payments.
(5) Effective September 23, 2016, the Company exchanged 1,350,000 shares of common stock, at $0.36 per share, for an unsecured note payable with a principal balance of $1,550,000 and unpaid interest of $99,458. The transaction was accounted for as a debt extinguishment with a gain on extinguishment of debt in the amount of $1,163,458 recorded in the consolidated statement of operations for the three months ended September 30, 2016. During the three month period ended September 30, 2016, principal in the amount of $100,000 was forgiven resulting in a loss on forgiveness of debt which has been recognized in the consolidated statements of operations. Future maturities of all of the notes
and bonds payable listed above for the next five years and thereafter are as follows:
2016 $ 12,192,756
2017 12,476,358
2018 6,103,051
2019 82,265
2020 1,938,559
2021 and Thereafter -
$ 32,792,989 During the nine month period ended
September 30, 2016, $4,162,888 of debt was eliminated, of which $829,688 was paid with cash, $1,683,200 was paid through the sale
of property, $100,000 through forgiveness of debt and $1,550,000 through exchange for shares of the Companys common stock.
For the nine month period ended September 30, 2016, $90,725 was recorded as amortization of discount and debt issuance costs.</t>
  </si>
  <si>
    <t>Equity [Abstract]</t>
  </si>
  <si>
    <t>7.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has no voting or redemption rights and does not accrue dividends. As of September 30, 2016 and December
31, 2015,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September 30, 2016 and December
31, 2015, the Company had 375,000 shares of Series D preferred stock outstanding. Dividends of $7,500 were declared for
the three months ended September 30, 2016. All quarterly dividends previously declared have been paid. For the nine months ended
September 30, 2016, dividends of $22,500 have been declared and paid. Restricted Stock Awards The following table summarizes the restricted
stock activity during the nine months ended September 30, 2016 and 2015.
2016 2015
Outstanding Non-Vested Restricted Stock , Beginning - -
Granted 977,275 251,549
Vested (977,275 ) (201,549 )
Cancelled / Forfeited - (50,000 )
Outstanding Non-Vested Restricted Stock, Ending - - In connection with these director restricted
stock grants, the Company recognized stock-based compensation of $348,886 and $36,334 for the three months ended September 30,
2016 and 2015, respectively, and $498,886 and $194,666 for the nine months ended September 30, 2016 and 2015, respectively. During
the three months ended September 30, 2016, the Company issued 250,000 shares of restricted stock with a fair value of $112,500
to a director in satisfaction of $100,000 in accrued and unpaid legal fees, therefore a $12,500 loss is recognized. Common Stock Warrants As of September 30, 2016 and December
31, 2015, the Company had 1,221,736 and 2,921,736, respectively, of outstanding warrants to purchase common stock at a weighted
average exercise price of $0.77 and $0.76, respectively. During the three month period ended September 30, 2016, 1,700,000 warrants
with an exercise price of $0.75 expired. Common Stock During the quarter ending March 31,
2016, 54,000 shares of common stock were issued for equity positions to holders on non-controlling interests in one of the Companys
subsidiary entities. In addition, 35,000 shares of common stock with a fair value of $23,800 were issued as payment to the placement
agent that solicited investors who agreed to restructure their subordinated debt. There were no issuances of common stock during
the quarter ending September 30, 2016. As described in Note 6, on September
23, 2016, the Company issued 1,350,000 shares of common stock, priced at $0.36 per share, in exchange for an unsecured note payable
in the principal amount of $1,550,000 and unpaid interest of $99,459.</t>
  </si>
  <si>
    <t>Related Parties</t>
  </si>
  <si>
    <t>Related Party Transactions [Abstract]</t>
  </si>
  <si>
    <t>9. RELATED PARTIES Clifford Neuman, a director of the Company,
is a manager and member of Gemini Gaming, LLC. As described in Note 5, the Company had a note receivable from Gemini Gaming, LLC.
Mr. Neuman also serves as sole manager of the Companys affiliated subsidiaries. Mr. Neuman provides office space for the
Company free of charge. The Company transitioned the bookkeeping
and property management for the Company to Colliers International. Andy Sink, a director and the interim Chief Operating Officer,
is a partner of Colliers International. Creative Cyberweb developed and maintains
the Companys website, and is affiliated with CFO Zvi Rhines family.</t>
  </si>
  <si>
    <t>Facility Leases</t>
  </si>
  <si>
    <t>Leases [Abstract]</t>
  </si>
  <si>
    <t>10. FACILITY LEASES The following table summarizes our leasing
arrangements related to the Companys healthcare facilities:
Facility Monthly Lease Income (1) Lease Expiration Renewal Option, if any
Middle Georgia (5) $ 49,000 June 30, 2017 Term may be extended for one additional five year term.
Warrenton 55,724 June 30, 2026 Term may be extended for one additional ten year term.
Goodwill (5),(7) - December 31, 2017 Term may be extended for one additional five year term.
Edwards Redeemer (5) 45,900 December 31, 2017 Term may be extended for one additional five year term.
Providence 42,519 June 30, 2026 Term may be extended for one additional ten year term.
Meadowview 33,695 October 31, 2024 Term may be extended for one additional five year term.
Golden Years (5) (6) - - -
Southern Hills SNF (2) 37,000 May 31, 2019 Term may be extended for one additional five year term.
Southern Hills ALF (3) 22,000 March 31, 2019 None
Southern Hills ILF (4) - - -
(1) Monthly lease income reflects rent income on a straight-line basis, where applicable, over the term of each lease. Properties related to the New Beginnings properties (Middle Georgia/Dodge, Goodwill and Edwards Redeemer) are reflected on a cash basis until the tenant is out of bankruptcy and stable.)
(2)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 See Note (8).
(3) Lease agreement dated March 19, 2014. Lease payments were to have commenced on April 1, 2015; however the ALF facility is not yet open and rent payments have not been made. The tenant for the ALF is the same tenant as the tenant for the Southern Hills SNF, discussed in Note 2. The Company plans to seek a new tenant for this entity to assume operations at the completion of construction. See Note (8).
(4) The Southern Hills ILF requires renovation and is not subject to an operating lease. See Note (8).
(5) 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not made any binding elections, but has verbally represented that he intends to assume the leases of Middle Georgia and Edwards Redeemer under existing lease terms and reject the lease covering Goodwill. If the lease operator assumes a lease, he is required to bring the leases current as a condition to such assumption.
(6) 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which is defined as the period the nursing home operator takes occupancy of and commences operations of the facility and ends the later of (i) such time the Company has recovered 100% of all advances made to the operator to cover initial operating losses incurred or (ii) twelve months from the occupancy date.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No amounts have been advanced to the operator by the Company as of September 30, 2016. If the lease term commences, the Company will receive monthly base rents beginning at $35,000 which is subject to increases based on census levels.
(7) In January 2016, concurrently with the Chapter 11 Bankruptcy filing by the lease operator, the Goodwill facility was closed by Georgia regulators and all residents were removed. The Goodwill facility is not generating any revenue as of the date of this report. In a transaction related to the sale of the Greene Point facility, an affiliate of the buyer of Greene Point has executed a ten year operating lease covering Goodwill. The lease will not become effective until and unless the State of Georgia approves the issuance of all licenses, permits and other regulatory approvals necessary to recertify and reopen the facility. The former lease has been terminated. After receiving regulatory approvals, the lease operator invested approximately $2.0m in capital improvements in the property. The facility is scheduled to reopen as early as December 2016 pending a successful survey. If the facility is not reopened by January 2017 (one year from that date it was closed), the Certificate of Need for the facility will be terminated, and the property will no longer be eligible to be operated as a licensed nursing home.
(8) On August 3, 2016, the Company entered into a non-binding letter of intent with a new tenant for all three Southern Hills facilities. New leases will not be executed until renovations at the ALF and ILF have been completed. Lessees are responsible for payment
of insurance, taxes and other charges while under the lease. Should the lessees not pay all such charges, as required under the
leases, the Company may become liable for such operating expenses. We have been required to cover those expenses at Goodwill since
the facility was closed by regulators in January 2016. The Company has also committed to extending a line of credit to the Receiver
for the Southern Hills SNF for working capital in the maximum amount of $250,000, of which $150,000 has already been advanced.
The line of credit will represent a senior obligation of the Receivership estate. Future cash payments for rent to be
received during the initial terms of the leases for the next five years and thereafter are as follows (excludes Middle Georgia,
Edwards Redeemer, Goodwill, Golden Years, Southern Tulsa SNF, Southern Tulsa ALF and Southern Tulsa ILF):
2016 $ 348,000
2017 1,446,000
2018 1,511,040
2019 1,545,342
2020 1,576,254
2021 and Thereafter 8,571,204
$ 14,997,840 The Company is in active negotiations
with potential lease operators to assume the operations of the properties whose operator is in bankruptcy (Middle Georgia, Edwards
Redeemer and Goodwill) as well as a new operator for the Southern Hills facilities.</t>
  </si>
  <si>
    <t>Fair Value Measurements</t>
  </si>
  <si>
    <t>Fair Value Disclosures [Abstract]</t>
  </si>
  <si>
    <t xml:space="preserve">11. FAIR VALUE MEASUREMENTS Our consolidated balance sheets include
the following financial instruments: cash and cash equivalents, advances to related parties, notes receivable, restricted cash,
accounts payable, debt and lease security deposits.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 assumptions from a third party appraisal or other market sources. Assets and liabilities measured at fair
value on a recurring basis as of September 30, 2016 are summarized below:
Fair Value Measurement
Total Level 1 Level 2 Level 3
Warrant Liability $ 177,922 - - $ 177,922 Assets and liabilities measured at fair
value on a recurring basis as of December 31, 2015 are summarized below:
Fair Value Measurement
Total Level 1 Level 2 Level 3
Warrant Liability $ 304,536 - - $ 304,536 The warrant liability is marked-to-market
each reporting period with the change in fair value recorded as a gain or loss within Other (Income) Expense on the Companys
Consolidated Statement of Operations until the warrants are exercised, expire, or other facts and circumstances lead the warrant
liability to be reclassified as an equity instrument. The fair value of the warrant liability is determined each reporting period
by utilizing the Black-Scholes option pricing model. The table presented below is a summary
of changes in the fair value of the Companys Level 3 valuation for the warrant liability for the nine months ended September
30, 2016:
Beginning Balance, January 1, 2016 $ 304,536
Change in Fair Value of Warrant Liability (126,614 )
Exercise of Warrants -
Ending Balance, September 30, 2016 $ 177,922 The significant assumptions used in
the Black-Scholes option pricing model as of September 30, 2016 and December 31, 2015 include the following:
September 30, 2016 December 31, 2015
Volatility 94.8% - 142.3% 95.3% - 152.8%
Risk-free Interest Rate 0.29% - 0.88% 0.65% - 1.31%
Exercise Price $0.50 - $1.37 $0.50 - $1.37
Fair Value of Common Stock $0.40 $0.68
Expected Life .36  3.0 years 1.1  3.7 years </t>
  </si>
  <si>
    <t>Supplemental Cash Flow Elements [Abstract]</t>
  </si>
  <si>
    <t xml:space="preserve">12. SUPPLEMENTAL DISCLOSURE OF CASH
FLOW INFORMATION Supplemental cash flow information for
the nine months ended September 30 follows:
2016 2015
Acquisition of Membership Interests in Exchange for Common Stock $ 66,497 $ -
Common Stock Issued for Debt Cost 23,800 -
Common Stock Issued for Debt and Accrued Interest 486,000 -
Common Stock issued for Settlement Accounts Payable 112,500 -
Dividends Declared on Preferred Stock 22,500 7,500
Dividends Declared on Common Stock - 218,317
Payment of Mortgage Debt through Sale of Property 1,683,200 -
Construction in Progress Financed with Debt 319,163 - </t>
  </si>
  <si>
    <t>Legal Proceedings</t>
  </si>
  <si>
    <t>Commitments and Contingencies Disclosure [Abstract]</t>
  </si>
  <si>
    <t>13. LEGAL PROCEEDINGS The Company and/or its affiliated subsidiaries
are involved in the following litigation: Southern Tulsa, LLC v. Healthcare
Management of Oklahoma, LLC, This matter was brought by us to have
the appointment of a Receiver for the Southern Tulsa SNF and to recover damages from our former operator at that facility. The
Court has ordered the appointment of a Receiver effective May 10, 2016. Other claims and matters are pending. Joann Howard v. Southern Tulsa, LLC,
West Paces Ferry Healthcare REIT, LLC, et. al. This is a personal injury lawsuit brought
by the heirs of a former resident of the Southern Tulsa SNF. Our affiliates were named as defendants due to their ownership of
the property. As we were not the operators of the SNF at the time of the alleged injury, we believe the likelihood of a material
adverse outcome is remote. Gregory D. Hughes, Esq. v. Janis
M Tilford, et. al., This civil action arises from the termination
of the Stock Purchase Agreement entered into by the Companys subsidiary TNH Acquisition, LLC to acquire the skilled nursing
facility in Ridgeway, South Carolina. The dispute is over the disposition of our $100,000 earnest money deposit which the escrow
agent has interpleaded into the Court. This matter was settled in the quarter ended September 30, 2016. Thomas v. Edwards Redeemer Property
Holdings, LLC, et.al., This action arises from a personal injury
claim brought by heirs of a former resident of our Edwards Redeemer facility. We are entitled to indemnification from the lease
operator and should be covered under the lease operators general liability policy. As we are not the operators of the facility
and believe we have indemnity coverage, we believe the likelihood of a material adverse outcome is remote. Verizon Construction, Inc., v. Southern
Tulsa, LLC, et. al., This is a mechanics lien foreclosure
action on the Southern Hills facility in Tulsa arising from work performed. The Plaintiff was a subcontractor to our general contractor;
and while we paid the general contractor for that work, the general contractor apparently did not pay the subcontractor. Plaintiff
is seeking $441,938.51 previously invoiced to the general contractor, plus attorneys fees and costs. The general contractor,
also a named defendant, is liable for this amount but may not have the resources to pay the plaintiff, therefore the Company may
be liable for some unknown amount less than or equal to Plaintiffs claim. The company will attempt to reach a settlement
in the near future, of which there can be no assurance. The potential liability cannot be reasonably estimated and is not reflected
in the financial statements of the Company.</t>
  </si>
  <si>
    <t>Subsequent Events</t>
  </si>
  <si>
    <t>Subsequent Events [Abstract]</t>
  </si>
  <si>
    <t>14. SUBSEQUENT EVENTS On October 1, 2016, subordinated debt
with an outstanding principal balance of $813,750 related to our Providence of Greene Pointe Healthcare Center was paid off.</t>
  </si>
  <si>
    <t>Organization and Summary of Significant Accounting Policies (Policies)</t>
  </si>
  <si>
    <t>Basis of Presentation</t>
  </si>
  <si>
    <t>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nine months ended September 30, 2016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5 filed with the Securities and Exchange Commission.</t>
  </si>
  <si>
    <t>Recently Issued Accounting Pronouncements</t>
  </si>
  <si>
    <t>Recently Issued Accounting Pronouncements In April 2015, the FASB issued ASU
2015-03, Simplifying the Presentation of Debt Issuance Costs. The new standard requires that all costs incurred
to issue debt be presented in the balance sheet as a direct deduction from the carrying value of the debt. On January 1, 2016,
the Company adopted ASU 2015-03 and retrospectively applied the guidance to its Debt, Net for all periods presented. Unamortized
deferred loan costs, which were previously included in Prepaid Expenses, Deferred Loan Costs and Other, totaling $573,981 and
$626,688 are included in Debt, Net as of September 30, 2016 and December 31, 2015, respectively.</t>
  </si>
  <si>
    <t>Property and Equipment (Tables)</t>
  </si>
  <si>
    <t>Schedule of Property Plant and Equipment</t>
  </si>
  <si>
    <t xml:space="preserve">The gross carrying amount and accumulated
depreciation of the Companys property and equipment as of September 30, 2016 and December 31, 2015 are as follows:
September 30, 2016 December 31, 2015
Land $ 1,577,500 $ 1,611,000
Land Improvements 200,000 200,000
Buildings and Improvements 32,703,011 35,610,444
Furniture, Fixtures and Equipment 988,437 1,051,473
Construction in Progress 3,633,122 3,300,300
39,102,070 41,773,217
Less Accumulated Depreciation (3,029,552 ) (2,031,511 )
$ 36,072,518 $ 39,741,706
For the Three Months Ended September 30, For the Nine Months Ended September 30,
2016 2015 2016 2015
Capitalized Interest $ - $ - $ - $ 105,867
Depreciation Expense 287,389 338,355 1,182,849 949,080
Cash Paid for Capital Expenditures - 6,823 13,660 328,651
Construction in Progress Financed with Debt 129,606 - 319,163 - </t>
  </si>
  <si>
    <t>Note Receivable - Related Party (Tables)</t>
  </si>
  <si>
    <t>Schedule of Notes Receivable Related Parties</t>
  </si>
  <si>
    <t xml:space="preserve">September 30, 2016 December 31, 2015
Note Receivable - Gemini Gaming, LLC $ - $ 573,428 </t>
  </si>
  <si>
    <t>Debt (Tables)</t>
  </si>
  <si>
    <t>Schedule of Debt Instruments</t>
  </si>
  <si>
    <t xml:space="preserve">The following is a summary of the Companys
debt outstanding as of September 30, 2016 and December 31, 2015:
September 30, 2016 December 31, 2015
Convertible Notes Payable $ 3,200,000 $ 3,200,000
Fixed-Rate Mortgage Loans 14,465,303 14,461,421
Variable-Rate Mortgage Loans 6,279,936 8,050,043
Bonds Payable 5,640,000 5,700,000
Other Debt 3,207,750 5,105,000
32,792,989 36,516,464
Unamortized Discount and Debt Issuance Costs (644,498 ) (700,692 )
$ 32,148,491 $ 36,815,772 </t>
  </si>
  <si>
    <t>Schedule of Mortgage Loan Debt</t>
  </si>
  <si>
    <t>Mortgage loans are collateralized by
all assets of each nursing home property and an assignment of its rents. Collateral for certain mortgage loans includes the personal
guarantee of Christopher Brogdon. Mortgage loans for the periods presented consisted of the following:
Principal Outstanding at Stated Interest
Property Face Amount September 30, 2016 December 31, 2015 Rate Maturity Date
Middle Georgia Nursing Home (1) $ 4,200,000 $ 3,760,857 $ 3,849,678 5.50% Fixed October 4, 2018
Goodwill Nursing Home (1) (4) 4,976,316 4,520,816 4,577,047 5.50% Fixed March 19, 2017
Warrenton Nursing Home 2,720,000 2,490,927 2,562,765 5.00% Fixed December 20, 2018
Edwards Redeemer Health &amp; Rehab 2,303,815 2,182,231 2,249,772 5.50% Fixed January 16, 2020
Southern Hills Retirement Center 1,750,000 1,510,472 1,222,159 4.75% Fixed November 10, 2017
Providence of Sparta Nursing Home 1,725,000 1,661,930 1,686,506 Prime Plus 0.50%/6.00% Floor September 26, 2017 (2)
Providence of Greene Point Healthcare Center 1,725,000 - 1,692,000 Prime Plus 0.50%/6.00% Floor Repaid on June 20, 2016
Golden Years Manor Nursing Home (3) 5,000,000 4,618,006 4,671,537 Prime Plus 1.50%/5.75% Floor August 3, 2037
$ 20,745,239 $ 22,511,464
(1) Mortgage loans are non-recourse to the Company except for the Southern Hills line of credit owed to First United Bank.
(2) Effective September 26, 2016, the maturity date was extended from September 17, 2016 to September 26, 2017.
(3) During the quarter ended September 30, 2016, we executed a Modification to the mortgage note pursuant to which some accrued payments were deferred and the lender agreed to permit interest only payments through March 2017. The mortgage loan collateralized by the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September 30, 2016, the Company was not in compliance with certain of these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100% membership interest.
(4) On September 19, 2016, the maturity date of the loan related to our Goodwill Nursing Home property was extended to March 19, 2017. The terms of the renewal call for monthly interest only payments through maturity at which time all principal and unpaid interest is due. Edwards Redeemer Health &amp; Rehab was pledged as additional collateral on the loan. At September 30, 2016, there was approximately $60,000 in accrued interest due on the loan. We are in discussions with the lender to roll this accrual into a new note which will be amortized over future payments. No binding agreement evidencing this restructure has been signed as of the date of this Report.</t>
  </si>
  <si>
    <t>Schedule of Other Debt</t>
  </si>
  <si>
    <t>Other debt at September 30, 2016 and
December 31, 2015 includes unsecured notes payable issued to facilitate the acquisition of the nursing home properties.
Principal Outstanding at Stated Interest
Property Face Amount September 30, 2016 December 31, 2015 Rate Maturity Date
Goodwill Nursing Home $ 2,180,000 $ 1,344,000 $ 1,280,000 17.0% Fixed (4) June 30, 2017 (1)
Providence of Sparta Nursing Home 1,050,000 1,050,000 1,050,000 10.0% Fixed August 1, 2016 (2)
Providence of Greene Point Healthcare Center 1,150,000 813,750 1,125,000 10.0% Fixed June 30, 2017 (3)
Golden Years Manor Nursing Home 1,650,000 - 1,650,000 11.0% Fixed April 1, 2016 (5)
$ 3,207,750 $ 5,105,000
(1) The subordinated note on Goodwill matured on July 1, 2015. Investors in the Goodwill note were entitled to an additional 5% equity in Goodwill Hunting, LLC every six months if the note is not paid when due. Effective December 31, 2015, all of the holders of the Goodwill subordinated note executed an Agreement Among Lenders pursuant to which they (i) waived all equity ratchets and (ii) extended the maturity date of their notes to June 30, 2017. In exchange, Goodwill Hunting LLC agreed to pay the investors a one-time premium equal to 5% of the principal amount of each individual note (approximately $64,000) as such time as the note is repaid. For the nine months ended September 30, 2016, premium of $64,000 has been recognized into earnings. The tenant, New Beginnings, of the Goodwill nursing facility filed for bankruptcy in January 2016. The facility is currently vacant and not generating any revenue and is unable to pay interest on the subordinated debt. The Company has been accruing the unpaid interest but is in default under the note.
(2) The subordinated note on Sparta matured on August 1, 2016. Investors in the Sparta note are entitled to an additional 5% equity in Providence HR, LLC every six months if the note is not paid when due. The Company is negotiating with these investors to purchase their residual equity interests in exchange for shares of common stock. There can be no assurance that these negotiations will be successful.
(3) The subordinated note on Greene Point matured on October 1, 2015. Investors in the Greene Point note were entitled to an additional 5% equity in Wash/Greene, LLC, the entity that owns the facility, every six months if the note is not paid when due. Effective December 31, 2015, all of the holders of the Wash/Greene subordinated note executed an Agreement Among Lenders pursuant to which they (i) waived all equity ratchets and (ii) extended the maturity date of their notes to June 30, 2017. In exchange, Wash/Greene LLC agreed to pay the investors a one-time premium equal to 5% of the principal amount of each individual note (approximately $56,000) as such time as the note is repaid. For the nine months ended September 30, 2016, premium of $56,250 has been recognized into earnings. On June 20, 2016, the Greene Pointe facility was sold for cash proceeds of $3.8 million. On the closing date, the Company paid off the mortgage loan related to this property. Subordinated notes in the amount of $813,750 remain outstanding as of September 30, 2016. Subsequent to September 30, 2016, these subordinated notes were paid in full.
(4) As of September 30, 2016, the income from the Goodwill facility was insufficient to cover debt service for the subordinated debt for the facility. The debt is accruing interest at the default rate but not currently being paid. We are in discussions with the lender to restructure the accrued interest into a new note to be amortized through future payments.
(5) Effective September 23, 2016, the Company exchanged 1,350,000 shares of common stock, at $0.36 per share, for an unsecured note payable with a principal balance of $1,550,000 and unpaid interest of $99,458. The transaction was accounted for as a debt extinguishment with a gain on extinguishment of debt in the amount of $1,163,458 recorded in the consolidated statement of operations for the three months ended September 30, 2016. During the three month period ended September 30, 2016, principal in the amount of $100,000 was forgiven resulting in a loss on forgiveness of debt which has been recognized in the consolidated statements of operations.</t>
  </si>
  <si>
    <t>Schedule of Future Maturities of Notes Payable</t>
  </si>
  <si>
    <t xml:space="preserve">Future maturities of all of the notes
and bonds payable listed above for the next five years and thereafter are as follows:
2016 $ 12,192,756
2017 12,476,358
2018 6,103,051
2019 82,265
2020 1,938,559
2021 and Thereafter -
$ 32,792,989 </t>
  </si>
  <si>
    <t>Stockholders' Equity (Tables)</t>
  </si>
  <si>
    <t>Schedule of Restricted Stock Awards</t>
  </si>
  <si>
    <t xml:space="preserve">The following table summarizes the restricted
stock activity during the nine months ended September 30, 2016 and 2015.
2016 2015
Outstanding Non-Vested Restricted Stock , Beginning - -
Granted 977,275 251,549
Vested (977,275 ) (201,549 )
Cancelled / Forfeited - (50,000 )
Outstanding Non-Vested Restricted Stock, Ending - - </t>
  </si>
  <si>
    <t>Facility Leases (Tables)</t>
  </si>
  <si>
    <t>Table Text Block Supplement [Abstract]</t>
  </si>
  <si>
    <t>Schedule of Leasing Arrangements</t>
  </si>
  <si>
    <t>The following table summarizes our leasing
arrangements related to the Companys healthcare facilities:
Facility Monthly Lease Income (1) Lease Expiration Renewal Option, if any
Middle Georgia (5) $ 49,000 June 30, 2017 Term may be extended for one additional five year term.
Warrenton 55,724 June 30, 2026 Term may be extended for one additional ten year term.
Goodwill (5),(7) - December 31, 2017 Term may be extended for one additional five year term.
Edwards Redeemer (5) 45,900 December 31, 2017 Term may be extended for one additional five year term.
Providence 42,519 June 30, 2026 Term may be extended for one additional ten year term.
Meadowview 33,695 October 31, 2024 Term may be extended for one additional five year term.
Golden Years (5) (6) - - -
Southern Hills SNF (2) 37,000 May 31, 2019 Term may be extended for one additional five year term.
Southern Hills ALF (3) 22,000 March 31, 2019 None
Southern Hills ILF (4) - - -
(1) Monthly lease income reflects rent income on a straight-line basis, where applicable, over the term of each lease. Properties related to the New Beginnings properties (Middle Georgia/Dodge, Goodwill and Edwards Redeemer) are reflected on a cash basis until the tenant is out of bankruptcy and stable.)
(2)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 See Note (8).
(3) Lease agreement dated March 19, 2014. Lease payments were to have commenced on April 1, 2015; however the ALF facility is not yet open and rent payments have not been made. The tenant for the ALF is the same tenant as the tenant for the Southern Hills SNF, discussed in Note 2. The Company plans to seek a new tenant for this entity to assume operations at the completion of construction. See Note (8).
(4) The Southern Hills ILF requires renovation and is not subject to an operating lease. See Note (8).
(5) 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not made any binding elections, but has verbally represented that he intends to assume the leases of Middle Georgia and Edwards Redeemer under existing lease terms and reject the lease covering Goodwill. If the lease operator assumes a lease, he is required to bring the leases current as a condition to such assumption.
(6) 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which is defined as the period the nursing home operator takes occupancy of and commences operations of the facility and ends the later of (i) such time the Company has recovered 100% of all advances made to the operator to cover initial operating losses incurred or (ii) twelve months from the occupancy date.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No amounts have been advanced to the operator by the Company as of September 30, 2016. If the lease term commences, the Company will receive monthly base rents beginning at $35,000 which is subject to increases based on census levels.
(7) In January 2016, concurrently with the Chapter 11 Bankruptcy filing by the lease operator, the Goodwill facility was closed by Georgia regulators and all residents were removed. The Goodwill facility is not generating any revenue as of the date of this report. In a transaction related to the sale of the Greene Point facility, an affiliate of the buyer of Greene Point has executed a ten year operating lease covering Goodwill. The lease will not become effective until and unless the State of Georgia approves the issuance of all licenses, permits and other regulatory approvals necessary to recertify and reopen the facility. The former lease has been terminated. After receiving regulatory approvals, the lease operator invested approximately $2.0m in capital improvements in the property. The facility is scheduled to reopen as early as December 2016 pending a successful survey. If the facility is not reopened by January 2017 (one year from that date it was closed), the Certificate of Need for the facility will be terminated, and the property will no longer be eligible to be operated as a licensed nursing home.
(8) On August 3, 2016, the Company entered into a non-binding letter of intent with a new tenant for all three Southern Hills facilities. New leases will not be executed until renovations at the ALF and ILF have been completed.</t>
  </si>
  <si>
    <t>Schedule of Future Cash Payments for Rent to be Received During Initial Term of Lease</t>
  </si>
  <si>
    <t xml:space="preserve">Future cash payments for rent to be
received during the initial terms of the leases for the next five years and thereafter are as follows (excludes Middle Georgia,
Edwards Redeemer, Goodwill, Golden Years, Southern Tulsa SNF, Southern Tulsa ALF and Southern Tulsa ILF):
2016 $ 348,000
2017 1,446,000
2018 1,511,040
2019 1,545,342
2020 1,576,254
2021 and Thereafter 8,571,204
$ 14,997,840 </t>
  </si>
  <si>
    <t>Fair Value Measurements (Tables)</t>
  </si>
  <si>
    <t>Schedule of Fair Value, Assets and Liabilities Measured on Recurring Basis</t>
  </si>
  <si>
    <t xml:space="preserve">Assets and liabilities measured at fair
value on a recurring basis as of September 30, 2016 are summarized below:
Fair Value Measurement
Total Level 1 Level 2 Level 3
Warrant Liability $ 177,922 - - $ 177,922 Assets and liabilities measured at fair
value on a recurring basis as of December 31, 2015 are summarized below:
Fair Value Measurement
Total Level 1 Level 2 Level 3
Warrant Liability $ 304,536 - - $ 304,536 </t>
  </si>
  <si>
    <t>Changes in Fair Value of Company's Level 3 Valuation For Warrant Liability</t>
  </si>
  <si>
    <t xml:space="preserve">The table presented below is a summary
of changes in the fair value of the Companys Level 3 valuation for the warrant liability for the nine months ended September
30, 2016:
Beginning Balance, January 1, 2016 $ 304,536
Change in Fair Value of Warrant Liability (126,614 )
Exercise of Warrants -
Ending Balance, September 30, 2016 $ 177,922 </t>
  </si>
  <si>
    <t>Fair Value Measurements, Valuation Techniques</t>
  </si>
  <si>
    <t xml:space="preserve">The significant assumptions used in
the Black-Scholes option pricing model as of September 30, 2016 and December 31, 2015 include the following:
September 30, 2016 December 31, 2015
Volatility 94.8% - 142.3% 95.3% - 152.8%
Risk-free Interest Rate 0.29% - 0.88% 0.65% - 1.31%
Exercise Price $0.50 - $1.37 $0.50 - $1.37
Fair Value of Common Stock $0.40 $0.68
Expected Life .36  3.0 years 1.1  3.7 years </t>
  </si>
  <si>
    <t>Supplemental Disclosure of Cash Flow Information (Tables)</t>
  </si>
  <si>
    <t>Schedule of Cash Flow Supplemental Disclosures</t>
  </si>
  <si>
    <t xml:space="preserve">Supplemental cash flow information for
the nine months ended September 30 follows:
2016 2015
Acquisition of Membership Interests in Exchange for Common Stock $ 66,497 $ -
Common Stock Issued for Debt Cost 23,800 -
Common Stock Issued for Debt and Accrued Interest 486,000 -
Common Stock issued for Settlement Accounts Payable 112,500 -
Dividends Declared on Preferred Stock 22,500 7,500
Dividends Declared on Common Stock - 218,317
Payment of Mortgage Debt through Sale of Property 1,683,200 -
Construction in Progress Financed with Debt 319,163 - </t>
  </si>
  <si>
    <t>Organization and Summary of Significant Accounting Policies (Details Narrative) - USD ($)</t>
  </si>
  <si>
    <t>Deferred loan costs and other</t>
  </si>
  <si>
    <t>Going Concern (Details Narrative) - USD ($)</t>
  </si>
  <si>
    <t>Net loss</t>
  </si>
  <si>
    <t>Net cash used in operations</t>
  </si>
  <si>
    <t>Accumulated deficit</t>
  </si>
  <si>
    <t>Investment in Unconsolidated Subsidiaries (Details Narrative)</t>
  </si>
  <si>
    <t>Mar. 25, 2015USD ($)</t>
  </si>
  <si>
    <t>Mar. 05, 2014USD ($)ft²</t>
  </si>
  <si>
    <t>Sep. 30, 2016USD ($)</t>
  </si>
  <si>
    <t>Sep. 30, 2015USD ($)</t>
  </si>
  <si>
    <t>Equity method investment amount</t>
  </si>
  <si>
    <t>Connie Brogdon [Member]</t>
  </si>
  <si>
    <t>Investment ownership remaining percentage</t>
  </si>
  <si>
    <t>5.00%</t>
  </si>
  <si>
    <t>Unaffiliated Third Parties [Member]</t>
  </si>
  <si>
    <t>70.00%</t>
  </si>
  <si>
    <t>Limestone, LLC</t>
  </si>
  <si>
    <t>Investment consideration transferred</t>
  </si>
  <si>
    <t>Investment ownership percentage</t>
  </si>
  <si>
    <t>25.00%</t>
  </si>
  <si>
    <t>75.00%</t>
  </si>
  <si>
    <t>Investment number of beds</t>
  </si>
  <si>
    <t>42-bed</t>
  </si>
  <si>
    <t>Investment area of property | ft²</t>
  </si>
  <si>
    <t>Amount of loan extended to subsidiaries</t>
  </si>
  <si>
    <t>Accrued interest</t>
  </si>
  <si>
    <t>Investment, net income (loss)</t>
  </si>
  <si>
    <t>Property and Equipment (Details Narrative) - USD ($)</t>
  </si>
  <si>
    <t>Sale of property and equipment</t>
  </si>
  <si>
    <t>Gain on sale of property and equipment</t>
  </si>
  <si>
    <t>Cash proceeds from sale used to pay off mortgage loan</t>
  </si>
  <si>
    <t>Cash received from sale of facility</t>
  </si>
  <si>
    <t>Lease termination date</t>
  </si>
  <si>
    <t>Jun. 30,
		2016</t>
  </si>
  <si>
    <t>Property and Equipment Schedule of Property Plant and Equipment (Details) - USD ($)</t>
  </si>
  <si>
    <t>Property, Plant and Equipment, Gross</t>
  </si>
  <si>
    <t>Less Accumulated Depreciation</t>
  </si>
  <si>
    <t>Property and equipment, net</t>
  </si>
  <si>
    <t>Capitalized Interest</t>
  </si>
  <si>
    <t>Depreciation Expense</t>
  </si>
  <si>
    <t>Cash Paid for Capital Expenditures</t>
  </si>
  <si>
    <t>Construction in Progress Financed with Debt</t>
  </si>
  <si>
    <t>Land [Member]</t>
  </si>
  <si>
    <t>Land Improvements [Member]</t>
  </si>
  <si>
    <t>Building And Improvements [Member]</t>
  </si>
  <si>
    <t>Furniture, Fixtures and Equipment [Member]</t>
  </si>
  <si>
    <t>Construction in Progress [Member]</t>
  </si>
  <si>
    <t>Note Receivable - Related Party (Details Narrative) - USD ($)</t>
  </si>
  <si>
    <t>Mar. 31, 2016</t>
  </si>
  <si>
    <t>Discounting cash flows rate</t>
  </si>
  <si>
    <t>10.00%</t>
  </si>
  <si>
    <t>Deferred discounts, finance charges and interest included in receivables</t>
  </si>
  <si>
    <t>Notes receivable, fair value disclosure</t>
  </si>
  <si>
    <t>Note receivable, discount accreted to earnings</t>
  </si>
  <si>
    <t>Repayment of notes receivable</t>
  </si>
  <si>
    <t>Gemini Gaming, LLC [Member]</t>
  </si>
  <si>
    <t>Related party transaction, description of transaction</t>
  </si>
  <si>
    <t>In connection with the split-off of gaming assets by Global</t>
  </si>
  <si>
    <t>Related party transaction, amounts of transaction</t>
  </si>
  <si>
    <t>Related party transaction, rate</t>
  </si>
  <si>
    <t>4.00%</t>
  </si>
  <si>
    <t>Related party transaction, terms and manner of settlement</t>
  </si>
  <si>
    <t>payable in quarterly installments of $17,495 beginning on January 1, 2014</t>
  </si>
  <si>
    <t>Related party transaction, date</t>
  </si>
  <si>
    <t>Oct. 1,
		2033</t>
  </si>
  <si>
    <t>Number of shares in membership interest</t>
  </si>
  <si>
    <t>Note Receivable - Related Party - Schedule of Notes Receivable Related Parties (Details) - USD ($)</t>
  </si>
  <si>
    <t>Note Receivable - Gemini Gaming, LLC</t>
  </si>
  <si>
    <t>Debt (Details Narrative) - USD ($)</t>
  </si>
  <si>
    <t>Sep. 26, 2014</t>
  </si>
  <si>
    <t>Mar. 02, 2014</t>
  </si>
  <si>
    <t>Repayment of debt through sale of property</t>
  </si>
  <si>
    <t>Forgiveness of debt</t>
  </si>
  <si>
    <t>Forgiveness of debt through exchange of common shares</t>
  </si>
  <si>
    <t>Amortization of discount and debt issuance costs</t>
  </si>
  <si>
    <t>Southern Tulsa, LLC [Member]</t>
  </si>
  <si>
    <t>Value of bonds</t>
  </si>
  <si>
    <t>Debt original issue discount</t>
  </si>
  <si>
    <t>Amortization expense</t>
  </si>
  <si>
    <t>Restricted cash</t>
  </si>
  <si>
    <t>Repayment of debt</t>
  </si>
  <si>
    <t>Southern Tulsa, LLC [Member] | Cash [Member]</t>
  </si>
  <si>
    <t>6.5% Notes Due 2017 [Member]</t>
  </si>
  <si>
    <t>Promissory notes</t>
  </si>
  <si>
    <t>Notes maturity date</t>
  </si>
  <si>
    <t>Sep. 25,
		2017</t>
  </si>
  <si>
    <t>Notes redemption description</t>
  </si>
  <si>
    <t>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t>
  </si>
  <si>
    <t>Series 2014 Bonds [Member] | Southern Tulsa, LLC [Member]</t>
  </si>
  <si>
    <t>Deferred loan costs</t>
  </si>
  <si>
    <t>Series 2014 A Bonds [Member] | Southern Tulsa, LLC [Member]</t>
  </si>
  <si>
    <t>Mar. 1,
		2044</t>
  </si>
  <si>
    <t>Outstanding value of bonds</t>
  </si>
  <si>
    <t>Bonds payable, maturity date</t>
  </si>
  <si>
    <t>Bond fixed interest rate</t>
  </si>
  <si>
    <t>7.75%</t>
  </si>
  <si>
    <t>Series 2014 B Bonds [Member] | Southern Tulsa, LLC [Member]</t>
  </si>
  <si>
    <t>Mar. 1,
		2023</t>
  </si>
  <si>
    <t>8.50%</t>
  </si>
  <si>
    <t>Mar. 1,
		2029</t>
  </si>
  <si>
    <t>Remaining Series 2014 A Bonds [Member] | Southern Tulsa, LLC [Member]</t>
  </si>
  <si>
    <t>7.00%</t>
  </si>
  <si>
    <t>Debt - Schedule of Debt Instruments (Details) - USD ($)</t>
  </si>
  <si>
    <t>Debt instrument, gross</t>
  </si>
  <si>
    <t>Unamortized Discount and Debt Issuance Costs</t>
  </si>
  <si>
    <t>Debt instrument, net of discount</t>
  </si>
  <si>
    <t>Convertible Notes Payable [Member]</t>
  </si>
  <si>
    <t>Fixed-Rate Mortgage Loans [Member]</t>
  </si>
  <si>
    <t>Variable-Rate Mortgage Loans [Member]</t>
  </si>
  <si>
    <t>Bonds Payable [Member]</t>
  </si>
  <si>
    <t>Other Debt [Member]</t>
  </si>
  <si>
    <t>Debt - Schedule of Mortgage Loan Debt (Details) - Mortgage Loans [Member] - USD ($)</t>
  </si>
  <si>
    <t>Long-term Debt, Gross</t>
  </si>
  <si>
    <t>Middle Georgia Nursing Home [Member]</t>
  </si>
  <si>
    <t>Debt Instrument, Face Amount</t>
  </si>
  <si>
    <t>[1]</t>
  </si>
  <si>
    <t>Debt Instrument, Interest Rate Terms</t>
  </si>
  <si>
    <t>5.50% Fixed</t>
  </si>
  <si>
    <t>Debt Instrument, Maturity Date</t>
  </si>
  <si>
    <t>Oct. 4,
		2018</t>
  </si>
  <si>
    <t>Goodwill Nursing Home [Member]</t>
  </si>
  <si>
    <t>[1],[2]</t>
  </si>
  <si>
    <t>Mar. 19,
		2017</t>
  </si>
  <si>
    <t>Warrenton Nursing Home [Member]</t>
  </si>
  <si>
    <t>5.00% Fixed</t>
  </si>
  <si>
    <t>Dec. 20,
		2018</t>
  </si>
  <si>
    <t>Edwards Redeemer Health &amp; Rehab [Member]</t>
  </si>
  <si>
    <t>Jan. 16,
		2020</t>
  </si>
  <si>
    <t>Southern Hills Retirement Center [Member]</t>
  </si>
  <si>
    <t>4.75% Fixed</t>
  </si>
  <si>
    <t>Nov. 10,
		2017</t>
  </si>
  <si>
    <t>Providence of Sparta Nursing Home [Member]</t>
  </si>
  <si>
    <t>Prime Plus 0.50%/6.00% Floor</t>
  </si>
  <si>
    <t>[3]</t>
  </si>
  <si>
    <t>Sep. 26,
		2017</t>
  </si>
  <si>
    <t>Providence of Greene Point Healthcare Center</t>
  </si>
  <si>
    <t>Jun. 20,
		2016</t>
  </si>
  <si>
    <t>Golden Years Manor Nursing Home</t>
  </si>
  <si>
    <t>[4]</t>
  </si>
  <si>
    <t>Prime Plus 1.50%/5.75% Floor</t>
  </si>
  <si>
    <t>Aug. 3,
		2037</t>
  </si>
  <si>
    <t>Mortgage loans are non-recourse to the Company except for the Southern Hills line of credit owed to First United Bank.</t>
  </si>
  <si>
    <t>[2]</t>
  </si>
  <si>
    <t>On September 19, 2016, the maturity date of the loan related to our Goodwill Nursing Home property was extended to March 19, 2017. The terms of the renewal call for monthly interest only payments through maturity at which time all principal and unpaid interest is due. Edwards Redeemer Health &amp; Rehab was pledged as additional collateral on the loan. At September 30, 2016, there was approximately $60,000 in accrued interest due on the loan. We are in discussions with the lender to roll this accrual into a new note which will be amortized over future payments. No binding agreement evidencing this restructure has been signed as of the date of this Report.</t>
  </si>
  <si>
    <t>Effective September 26, 2016, the maturity date was extended from September 17, 2016 to September 26, 2017.</t>
  </si>
  <si>
    <t>During the quarter ended September 30, 2016, we executed a Modification to the mortgage note pursuant to which some accrued payments were deferred and the lender agreed to permit interest only payments through March 2017. The mortgage loan collateralized by the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September 30, 2016, the Company was not in compliance with certain of these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100% membership interest.</t>
  </si>
  <si>
    <t>Debt - Schedule of Mortgage Loan Debt (Details) (Parenthetical)</t>
  </si>
  <si>
    <t>Accrued interest due on loan</t>
  </si>
  <si>
    <t>Mortgage Loans [Member]</t>
  </si>
  <si>
    <t>Mortgage loan collateralized percentage</t>
  </si>
  <si>
    <t>80.00%</t>
  </si>
  <si>
    <t>Percentage of renewal fee payable</t>
  </si>
  <si>
    <t>0.25%</t>
  </si>
  <si>
    <t>Percentage of membership interest</t>
  </si>
  <si>
    <t>100.00%</t>
  </si>
  <si>
    <t>Debt - Schedule of Other Debt (Details) - USD ($)</t>
  </si>
  <si>
    <t>Goodwill Nursing Home [Member] | Other Debt [Member]</t>
  </si>
  <si>
    <t>17.0% Fixed</t>
  </si>
  <si>
    <t>Jun. 30,
		2017</t>
  </si>
  <si>
    <t>Providence of Sparta Nursing Home [Member] | Other Debt [Member]</t>
  </si>
  <si>
    <t>10.0% Fixed</t>
  </si>
  <si>
    <t>Aug. 1,
		2016</t>
  </si>
  <si>
    <t>Providence of Greene Point Healthcare Center | Other Debt [Member]</t>
  </si>
  <si>
    <t>Golden Years Manor Nursing Home | Other Debt [Member]</t>
  </si>
  <si>
    <t>11.0% Fixed</t>
  </si>
  <si>
    <t>[5]</t>
  </si>
  <si>
    <t>Apr. 1,
		2016</t>
  </si>
  <si>
    <t>As of September 30, 2016, the income from the Goodwill facility was insufficient to cover debt service for the subordinated debt for the facility. The debt is accruing interest at the default rate but not currently being paid. We are in discussions with the lender to restructure the accrued interest into a new note to be amortized through future payments.</t>
  </si>
  <si>
    <t>The subordinated note on Goodwill matured on July 1, 2015. Investors in the Goodwill note were entitled to an additional 5% equity in Goodwill Hunting, LLC every six months if the note is not paid when due. Effective December 31, 2015, all of the holders of the Goodwill subordinated note executed an Agreement Among Lenders pursuant to which they (i) waived all equity ratchets and (ii) extended the maturity date of their notes to June 30, 2017. In exchange, Goodwill Hunting LLC agreed to pay the investors a one-time premium equal to 5% of the principal amount of each individual note (approximately $64,000) as such time as the note is repaid. For the nine months ended September 30, 2016, premium of $64,000 has been recognized into earnings. The tenant, New Beginnings, of the Goodwill nursing facility filed for bankruptcy in January 2016. The facility is currently vacant and not generating any revenue and is unable to pay interest on the subordinated debt. The Company has been accruing the unpaid interest but is in default under the note.</t>
  </si>
  <si>
    <t>The subordinated note on Sparta matured on August 1, 2016. Investors in the Sparta note are entitled to an additional 5% equity in Providence HR, LLC every six months if the note is not paid when due. The Company is negotiating with these investors to purchase their residual equity interests in exchange for shares of common stock. There can be no assurance that these negotiations will be successful.</t>
  </si>
  <si>
    <t>The subordinated note on Greene Point matured on October 1, 2015. Investors in the Greene Point note were entitled to an additional 5% equity in Wash/Greene, LLC, the entity that owns the facility, every six months if the note is not paid when due. Effective December 31, 2015, all of the holders of the Wash/Greene subordinated note executed an Agreement Among Lenders pursuant to which they (i) waived all equity ratchets and (ii) extended the maturity date of their notes to June 30, 2017. In exchange, Wash/Greene LLC agreed to pay the investors a one-time premium equal to 5% of the principal amount of each individual note (approximately $56,000) as such time as the note is repaid. For the three months ended March 31, 2016, premium of $56,250 has been recognized into earnings.</t>
  </si>
  <si>
    <t>Effective September 23, 2016, the Company exchanged 1,350,000 shares of common stock, at $0.36 per share, for an unsecured note payable with a principal balance of $1,550,000 and unpaid interest of $99,458. The transaction was accounted for as a debt extinguishment with a gain on extinguishment of debt in the amount of $1,163,458 recorded in the consolidated statement of operations for the three months ended September 30, 2016. During the three month period ended September 30, 2016, principal in the amount of $100,000 was forgiven resulting in a loss on forgiveness of debt which has been recognized in the consolidated statements of operations.</t>
  </si>
  <si>
    <t>Debt - Schedule of Other Debt (Details) (Parenthetical) - USD ($)</t>
  </si>
  <si>
    <t>Sep. 23, 2016</t>
  </si>
  <si>
    <t>Debt instruments conversion into shares</t>
  </si>
  <si>
    <t>Debt instruments conversion into shares, value</t>
  </si>
  <si>
    <t>Equity issuance price per share</t>
  </si>
  <si>
    <t>Gain on extinguishment of debt</t>
  </si>
  <si>
    <t>Unpaid interest</t>
  </si>
  <si>
    <t>Debt interest rate</t>
  </si>
  <si>
    <t>Debt principal amount</t>
  </si>
  <si>
    <t>Amount recognized to earnings</t>
  </si>
  <si>
    <t>Cash proceeds</t>
  </si>
  <si>
    <t>Subordinated notes</t>
  </si>
  <si>
    <t>Debt - Schedule of Future Maturities of Notes Payable (Details)</t>
  </si>
  <si>
    <t>2021 and Thereafter</t>
  </si>
  <si>
    <t>Long-term Debt, Fair Value</t>
  </si>
  <si>
    <t>Stockholders' Equity (Details Narrative) - USD ($)</t>
  </si>
  <si>
    <t>Represents the monetary amount of dividends declared on preferred stock, during the indicated time period.</t>
  </si>
  <si>
    <t>Stock-based compensation, restricted stock grants</t>
  </si>
  <si>
    <t>Warrants to purchase common stock, outstanding</t>
  </si>
  <si>
    <t>Outstanding warrants to purchase common stock, weighted average exercise price</t>
  </si>
  <si>
    <t>Common stock issued for equity positions, non-controlling interest in subsidiary</t>
  </si>
  <si>
    <t>Stock issued during period, shares, issued for services</t>
  </si>
  <si>
    <t>Value of restricted stock issued</t>
  </si>
  <si>
    <t>Common stock issued for exchange of unsecured note payable</t>
  </si>
  <si>
    <t>Common stock price per share</t>
  </si>
  <si>
    <t>Unsecured Note Payable [Member]</t>
  </si>
  <si>
    <t>Director [Member]</t>
  </si>
  <si>
    <t>restricted stock, shares issued</t>
  </si>
  <si>
    <t>Accrued and unpaid legal fees</t>
  </si>
  <si>
    <t>Gain loss on legal fees</t>
  </si>
  <si>
    <t>Series A Convertible Redeemable Preferred Stock [Member]</t>
  </si>
  <si>
    <t>Series A Convertible Redeemable Preferred Stock</t>
  </si>
  <si>
    <t>Series D Convertible Preferred Stock</t>
  </si>
  <si>
    <t>Preferred stock, call or exercise features</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Preferred stock, dividend payment terms</t>
  </si>
  <si>
    <t xml:space="preserve">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t>
  </si>
  <si>
    <t>Preferred Stock [Member]</t>
  </si>
  <si>
    <t>Warrant [Member]</t>
  </si>
  <si>
    <t>Warrants expired</t>
  </si>
  <si>
    <t>Warrant exercise price</t>
  </si>
  <si>
    <t>Stockholders' Equity - Schedule of Restricted Stock Awards (Details) - shares</t>
  </si>
  <si>
    <t>Outstanding Non-vested Restricted Stock Units, Beginning Balance</t>
  </si>
  <si>
    <t>Non-vested Restricted Stock Units Granted</t>
  </si>
  <si>
    <t>Non-vested Restricted Stock Units Vested</t>
  </si>
  <si>
    <t>Non-vested Cancelled / Forfeited</t>
  </si>
  <si>
    <t>Outstanding Non-vested Restricted Stock Units, Ending Balance</t>
  </si>
  <si>
    <t>Facility Leases (Details Narrative)</t>
  </si>
  <si>
    <t>Working capital maximum</t>
  </si>
  <si>
    <t>Working capital advance</t>
  </si>
  <si>
    <t>Facility Leases - Schedule of Leasing Arrangements (Details)</t>
  </si>
  <si>
    <t>Lease Expiration Date</t>
  </si>
  <si>
    <t>Middle Georgia [Member]</t>
  </si>
  <si>
    <t>Monthly Lease Income</t>
  </si>
  <si>
    <t>Lease Renewal Option</t>
  </si>
  <si>
    <t>Term may be extended for one additional five year term.</t>
  </si>
  <si>
    <t>Warrenton [Member]</t>
  </si>
  <si>
    <t>Jun. 30,
		2026</t>
  </si>
  <si>
    <t>Term may be extended for one additional ten year term</t>
  </si>
  <si>
    <t>Goodwill [Member]</t>
  </si>
  <si>
    <t>Dec. 31,
		2017</t>
  </si>
  <si>
    <t>Term may be extended for one additional five year term</t>
  </si>
  <si>
    <t>Edwards Redeemer [Member]</t>
  </si>
  <si>
    <t>Providence [Member]</t>
  </si>
  <si>
    <t>Meadowview [Member]</t>
  </si>
  <si>
    <t>Oct. 31,
		2024</t>
  </si>
  <si>
    <t>Lease Termination Agreement [Member] | Golden Years [Member]</t>
  </si>
  <si>
    <t>[1],[3]</t>
  </si>
  <si>
    <t xml:space="preserve">   </t>
  </si>
  <si>
    <t>Southern Hills SNF [Member]</t>
  </si>
  <si>
    <t>May 31,
		2019</t>
  </si>
  <si>
    <t>Southern Hills ALF [Member]</t>
  </si>
  <si>
    <t>[6]</t>
  </si>
  <si>
    <t>Mar. 31,
		2019</t>
  </si>
  <si>
    <t>None</t>
  </si>
  <si>
    <t>Southern Hills ILF [Member]</t>
  </si>
  <si>
    <t>[7]</t>
  </si>
  <si>
    <t>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not made any binding elections, but has verbally represented that he intends to assume the leases of Middle Georgia and Edwards Redeemer under existing lease terms and reject the lease covering Goodwill. If the lease operator assumes a lease, he is required to bring the leases current as a condition to such assumption.</t>
  </si>
  <si>
    <t>In January 2016, concurrently with the Chapter 11 Bankruptcy filing by the lease operator, the Goodwill facility was closed by Georgia regulators and all residents were removed. The Goodwill facility is not generating any revenue as of the date of this report. In a transaction related to the sale of the Greene Point facility, an affiliate of the buyer of Greene Point has executed a ten year operating lease covering Goodwill. The lease will not become effective until and unless the State of Georgia approves the issuance of all licenses, permits and other regulatory approvals necessary to recertify and reopen the facility. The lease is also conditional on the termination of the current lease covering the property which is held by the former operator which filed a voluntary Chapter 11 bankruptcy petition in January 2016. The lease operator has agreed to invest not less than $1.0 million in capital improvements in the property pending receipt of regulatory approvals. If the facility is not reopened by January 2017 (one year from that date it was closed), the Certificate of Need for the facility will be terminated, and the property will no longer be eligible to be operated as a licensed nursing home.</t>
  </si>
  <si>
    <t>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which is defined as the period the nursing home operator takes occupancy of and commences operations of the facility and ends the later of (i) such time the Company has recovered 100% of all advances made to the operator to cover initial operating losses incurred or (ii) twelve months from the occupancy date.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No amounts have been advanced to the operator by the Company as of September 30, 2016. If the lease term commences, the Company will receive monthly base rents beginning at $35,000 which is subject to increases based on census levels.</t>
  </si>
  <si>
    <t>Monthly lease income reflects rent income on a straight-line basis, where applicable, over the term of each lease. Properties related to the New Beginnings properties (Middle Georgia/Dodge, Goodwill and Edwards Redeemer) are reflected on a cash basis until the tenant is out of bankruptcy and stable.)</t>
  </si>
  <si>
    <t>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t>
  </si>
  <si>
    <t>Lease agreement dated March 19, 2014. Lease payments were to have commenced on April 1, 2015; however the ALF facility is not yet open and rent payments have not been made. The tenant for the ALF is the same tenant as the tenant for the Southern Hills SNF, discussed in Note 2. The Company plans to seek a new tenant for this entity to assume operations at the completion of construction. See Note (8).</t>
  </si>
  <si>
    <t>The Southern Hills ILF requires renovation and is not subject to an operating lease. See Note (8).</t>
  </si>
  <si>
    <t>Facility Leases - Schedule of Leasing Arrangements (Details) (Parenthetical)</t>
  </si>
  <si>
    <t>Payments for capital improvements</t>
  </si>
  <si>
    <t>Golden Years [Member] | Lease Termination Agreement [Member] | Maximum [Member]</t>
  </si>
  <si>
    <t>Lease rent expense</t>
  </si>
  <si>
    <t>Golden Years [Member] | Lease Termination Agreement [Member]</t>
  </si>
  <si>
    <t>Lease term</t>
  </si>
  <si>
    <t>10 years</t>
  </si>
  <si>
    <t>Payments to tenant</t>
  </si>
  <si>
    <t>Advances made to the operators, percent</t>
  </si>
  <si>
    <t>Facility Leases - Schedule of Future cash payments for rent to be received during the initial term of the lease (Details)</t>
  </si>
  <si>
    <t>Fair Value Measurements - Schedule of Fair Value, Assets and Liabilities Measured on Recurring Basis (Details) - USD ($)</t>
  </si>
  <si>
    <t>Fair Value of Warrant Liability</t>
  </si>
  <si>
    <t>Level 1 [Member]</t>
  </si>
  <si>
    <t>Level 2 [Member]</t>
  </si>
  <si>
    <t>Level 3 [Member]</t>
  </si>
  <si>
    <t>Fair Value Measurements - Changes in Fair Value of Company's Level 3 Valuations Warrant Liability (Details) - Level 3 [Member]</t>
  </si>
  <si>
    <t>Beginning Balance</t>
  </si>
  <si>
    <t>Change in Fair Value of Warrant Liability</t>
  </si>
  <si>
    <t>Exercise of Warrants</t>
  </si>
  <si>
    <t>Ending Balance</t>
  </si>
  <si>
    <t>Fair Value Measurements - Fair Value Measurements, Valuation Techniques (Details) - $ / shares</t>
  </si>
  <si>
    <t>12 Months Ended</t>
  </si>
  <si>
    <t>Share Price</t>
  </si>
  <si>
    <t>Minimum [Member]</t>
  </si>
  <si>
    <t>Fair Value Assumptions, Expected Volatility Rate</t>
  </si>
  <si>
    <t>94.80%</t>
  </si>
  <si>
    <t>95.30%</t>
  </si>
  <si>
    <t>Fair Value Assumptions, Risk Free Interest Rate</t>
  </si>
  <si>
    <t>0.29%</t>
  </si>
  <si>
    <t>0.65%</t>
  </si>
  <si>
    <t>Fair Value Assumptions, Exercise Price</t>
  </si>
  <si>
    <t>Fair Value Assumptions, Expected Term</t>
  </si>
  <si>
    <t>4 months 10 days</t>
  </si>
  <si>
    <t>1 year 1 month 6 days</t>
  </si>
  <si>
    <t>Maximum [Member]</t>
  </si>
  <si>
    <t>142.30%</t>
  </si>
  <si>
    <t>152.80%</t>
  </si>
  <si>
    <t>0.88%</t>
  </si>
  <si>
    <t>1.31%</t>
  </si>
  <si>
    <t>3 years</t>
  </si>
  <si>
    <t>3 years 8 months 12 days</t>
  </si>
  <si>
    <t>Supplemental Disclosure of Cash Flow Information - Schedule of Cash Flow, Supplemental Disclosures (Details) - USD ($)</t>
  </si>
  <si>
    <t>Acquisition of Membership Interests in Exchange for Common Stock</t>
  </si>
  <si>
    <t>Common Stock Issued for Debt Cost</t>
  </si>
  <si>
    <t>Common Stock Issued for Debt and Accrued Interest</t>
  </si>
  <si>
    <t>Common Stock issued for Settlement Accounts Payable</t>
  </si>
  <si>
    <t>Dividends Declared on Preferred Stock</t>
  </si>
  <si>
    <t>Dividends Declared on Common Stock</t>
  </si>
  <si>
    <t>Payment of Mortgage Debt through Sale of Property</t>
  </si>
  <si>
    <t>Legal Proceedings (Details Narrative)</t>
  </si>
  <si>
    <t>TNH Acquisition, LLC [Member] | Stock Purchase Agreement [Member]</t>
  </si>
  <si>
    <t>Payments for legal settlement</t>
  </si>
  <si>
    <t>Southern Hills Facility In Tulsa [Member] | General Contractor [Member]</t>
  </si>
  <si>
    <t>Attorney's fees and costs</t>
  </si>
  <si>
    <t>Subsequent Events (Details Narrative)</t>
  </si>
  <si>
    <t>Oct. 02, 2016USD ($)</t>
  </si>
  <si>
    <t>Subsequent Event [Member] | Greene Pointe Healthcare Center [Member]</t>
  </si>
  <si>
    <t>Repayment of subordinated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2734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24887727</v>
      </c>
    </row>
    <row spans="1:3" r="12">
      <c s="4" r="A12" t="s">
        <v>19</v>
      </c>
      <c s="5" r="B12" t="s">
        <v>20</v>
      </c>
    </row>
    <row spans="1:3" r="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9</v>
      </c>
      <c s="2" r="B1" t="s">
        <v>1</v>
      </c>
    </row>
    <row spans="1:2" r="2">
      <c s="2" r="B2" t="s">
        <v>2</v>
      </c>
    </row>
    <row spans="1:2" r="3">
      <c s="3" r="A3" t="s">
        <v>174</v>
      </c>
    </row>
    <row spans="1:2" r="4">
      <c s="4" r="A4" t="s">
        <v>39</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0</v>
      </c>
      <c s="2" r="B1" t="s">
        <v>1</v>
      </c>
    </row>
    <row spans="1:2" r="2">
      <c s="2" r="B2" t="s">
        <v>2</v>
      </c>
    </row>
    <row spans="1:2" r="3">
      <c s="3" r="A3" t="s">
        <v>185</v>
      </c>
    </row>
    <row spans="1:2" r="4">
      <c s="4" r="A4" t="s">
        <v>150</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6072518</v>
      </c>
      <c s="7" r="C3" t="n">
        <v>39741706</v>
      </c>
    </row>
    <row spans="1:3" r="4">
      <c s="4" r="A4" t="s">
        <v>26</v>
      </c>
      <c s="6" r="B4" t="n">
        <v>1352015</v>
      </c>
      <c s="6" r="C4" t="n">
        <v>71055</v>
      </c>
    </row>
    <row spans="1:3" r="5">
      <c s="4" r="A5" t="s">
        <v>27</v>
      </c>
      <c s="6" r="B5" t="n">
        <v>564416</v>
      </c>
      <c s="6" r="C5" t="n">
        <v>541835</v>
      </c>
    </row>
    <row spans="1:3" r="6">
      <c s="4" r="A6" t="s">
        <v>28</v>
      </c>
      <c s="4" r="B6" t="s">
        <v>29</v>
      </c>
      <c s="6" r="C6" t="n">
        <v>573428</v>
      </c>
    </row>
    <row spans="1:3" r="7">
      <c s="4" r="A7" t="s">
        <v>30</v>
      </c>
      <c s="6" r="B7" t="n">
        <v>307400</v>
      </c>
      <c s="6" r="C7" t="n">
        <v>222031</v>
      </c>
    </row>
    <row spans="1:3" r="8">
      <c s="4" r="A8" t="s">
        <v>31</v>
      </c>
      <c s="6" r="B8" t="n">
        <v>38296349</v>
      </c>
      <c s="6" r="C8" t="n">
        <v>41150055</v>
      </c>
    </row>
    <row spans="1:3" r="9">
      <c s="3" r="A9" t="s">
        <v>32</v>
      </c>
    </row>
    <row spans="1:3" r="10">
      <c s="4" r="A10" t="s">
        <v>33</v>
      </c>
      <c s="6" r="B10" t="n">
        <v>32148491</v>
      </c>
      <c s="6" r="C10" t="n">
        <v>35815772</v>
      </c>
    </row>
    <row spans="1:3" r="11">
      <c s="4" r="A11" t="s">
        <v>34</v>
      </c>
      <c s="6" r="B11" t="n">
        <v>650093</v>
      </c>
      <c s="6" r="C11" t="n">
        <v>396862</v>
      </c>
    </row>
    <row spans="1:3" r="12">
      <c s="4" r="A12" t="s">
        <v>35</v>
      </c>
      <c s="6" r="B12" t="n">
        <v>7500</v>
      </c>
      <c s="6" r="C12" t="n">
        <v>7562</v>
      </c>
    </row>
    <row spans="1:3" r="13">
      <c s="4" r="A13" t="s">
        <v>36</v>
      </c>
      <c s="6" r="B13" t="n">
        <v>177922</v>
      </c>
      <c s="6" r="C13" t="n">
        <v>304536</v>
      </c>
    </row>
    <row spans="1:3" r="14">
      <c s="4" r="A14" t="s">
        <v>37</v>
      </c>
      <c s="6" r="B14" t="n">
        <v>30000</v>
      </c>
      <c s="6" r="C14" t="n">
        <v>30000</v>
      </c>
    </row>
    <row spans="1:3" r="15">
      <c s="4" r="A15" t="s">
        <v>38</v>
      </c>
      <c s="6" r="B15" t="n">
        <v>33014006</v>
      </c>
      <c s="6" r="C15" t="n">
        <v>36554732</v>
      </c>
    </row>
    <row spans="1:3" r="16">
      <c s="3" r="A16" t="s">
        <v>39</v>
      </c>
    </row>
    <row spans="1:3" r="17">
      <c s="4" r="A17" t="s">
        <v>40</v>
      </c>
      <c s="6" r="B17" t="n">
        <v>1245636</v>
      </c>
      <c s="6" r="C17" t="n">
        <v>1112323</v>
      </c>
    </row>
    <row spans="1:3" r="18">
      <c s="4" r="A18" t="s">
        <v>41</v>
      </c>
      <c s="6" r="B18" t="n">
        <v>9900290</v>
      </c>
      <c s="6" r="C18" t="n">
        <v>8978914</v>
      </c>
    </row>
    <row spans="1:3" r="19">
      <c s="4" r="A19" t="s">
        <v>42</v>
      </c>
      <c s="6" r="B19" t="n">
        <v>-5159088</v>
      </c>
      <c s="6" r="C19" t="n">
        <v>-4840289</v>
      </c>
    </row>
    <row spans="1:3" r="20">
      <c s="4" r="A20" t="s">
        <v>43</v>
      </c>
      <c s="6" r="B20" t="n">
        <v>6762838</v>
      </c>
      <c s="6" r="C20" t="n">
        <v>6026948</v>
      </c>
    </row>
    <row spans="1:3" r="21">
      <c s="4" r="A21" t="s">
        <v>44</v>
      </c>
      <c s="6" r="B21" t="n">
        <v>-1480495</v>
      </c>
      <c s="6" r="C21" t="n">
        <v>-1431625</v>
      </c>
    </row>
    <row spans="1:3" r="22">
      <c s="4" r="A22" t="s">
        <v>45</v>
      </c>
      <c s="6" r="B22" t="n">
        <v>5282343</v>
      </c>
      <c s="6" r="C22" t="n">
        <v>4595323</v>
      </c>
    </row>
    <row spans="1:3" r="23">
      <c s="4" r="A23" t="s">
        <v>46</v>
      </c>
      <c s="6" r="B23" t="n">
        <v>38296349</v>
      </c>
      <c s="6" r="C23" t="n">
        <v>41150055</v>
      </c>
    </row>
    <row spans="1:3" r="24">
      <c s="4" r="A24" t="s">
        <v>47</v>
      </c>
    </row>
    <row spans="1:3" r="25">
      <c s="3" r="A25" t="s">
        <v>39</v>
      </c>
    </row>
    <row spans="1:3" r="26">
      <c s="4" r="A26" t="s">
        <v>48</v>
      </c>
      <c s="6" r="B26" t="n">
        <v>401000</v>
      </c>
      <c s="6" r="C26" t="n">
        <v>401000</v>
      </c>
    </row>
    <row spans="1:3" r="27">
      <c s="4" r="A27" t="s">
        <v>49</v>
      </c>
    </row>
    <row spans="1:3" r="28">
      <c s="3" r="A28" t="s">
        <v>39</v>
      </c>
    </row>
    <row spans="1:3" r="29">
      <c s="4" r="A29" t="s">
        <v>48</v>
      </c>
      <c s="7" r="B29" t="n">
        <v>375000</v>
      </c>
      <c s="7" r="C29" t="n">
        <v>37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57</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8</v>
      </c>
      <c s="2" r="B1" t="s">
        <v>1</v>
      </c>
    </row>
    <row spans="1:2" r="2">
      <c s="2" r="B2" t="s">
        <v>2</v>
      </c>
    </row>
    <row spans="1:2" r="3">
      <c s="3" r="A3" t="s">
        <v>166</v>
      </c>
    </row>
    <row spans="1:2" r="4">
      <c s="4" r="A4" t="s">
        <v>199</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1</v>
      </c>
      <c s="2" r="B1" t="s">
        <v>1</v>
      </c>
    </row>
    <row spans="1:2" r="2">
      <c s="2" r="B2" t="s">
        <v>2</v>
      </c>
    </row>
    <row spans="1:2" r="3">
      <c s="3" r="A3" t="s">
        <v>169</v>
      </c>
    </row>
    <row spans="1:2" r="4">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s="1" r="A1" t="s">
        <v>204</v>
      </c>
      <c s="2" r="B1" t="s">
        <v>1</v>
      </c>
    </row>
    <row spans="1:2" r="2">
      <c s="2" r="B2" t="s">
        <v>2</v>
      </c>
    </row>
    <row spans="1:2" r="3">
      <c s="3" r="A3" t="s">
        <v>172</v>
      </c>
    </row>
    <row spans="1:2" r="4">
      <c s="4" r="A4" t="s">
        <v>205</v>
      </c>
      <c s="4" r="B4" t="s">
        <v>206</v>
      </c>
    </row>
    <row spans="1:2" r="5">
      <c s="4" r="A5" t="s">
        <v>207</v>
      </c>
      <c s="4" r="B5" t="s">
        <v>208</v>
      </c>
    </row>
    <row spans="1:2" r="6">
      <c s="4" r="A6" t="s">
        <v>209</v>
      </c>
      <c s="4" r="B6" t="s">
        <v>210</v>
      </c>
    </row>
    <row spans="1:2" r="7">
      <c s="4" r="A7" t="s">
        <v>211</v>
      </c>
      <c s="4" r="B7"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3</v>
      </c>
      <c s="2" r="B1" t="s">
        <v>1</v>
      </c>
    </row>
    <row spans="1:2" r="2">
      <c s="2" r="B2" t="s">
        <v>2</v>
      </c>
    </row>
    <row spans="1:2" r="3">
      <c s="3" r="A3" t="s">
        <v>174</v>
      </c>
    </row>
    <row spans="1:2" r="4">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217</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22</v>
      </c>
      <c s="2" r="B1" t="s">
        <v>1</v>
      </c>
    </row>
    <row spans="1:2" r="2">
      <c s="2" r="B2" t="s">
        <v>2</v>
      </c>
    </row>
    <row spans="1:2" r="3">
      <c s="3" r="A3" t="s">
        <v>183</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9</v>
      </c>
      <c s="2" r="B1" t="s">
        <v>1</v>
      </c>
    </row>
    <row spans="1:2" r="2">
      <c s="2" r="B2" t="s">
        <v>2</v>
      </c>
    </row>
    <row spans="1:2" r="3">
      <c s="3" r="A3" t="s">
        <v>185</v>
      </c>
    </row>
    <row spans="1:2" r="4">
      <c s="4" r="A4" t="s">
        <v>230</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2</v>
      </c>
      <c s="2" r="B1" t="s">
        <v>2</v>
      </c>
      <c s="2" r="C1" t="s">
        <v>23</v>
      </c>
    </row>
    <row spans="1:3" r="2">
      <c s="3" r="A2" t="s">
        <v>157</v>
      </c>
    </row>
    <row spans="1:3" r="3">
      <c s="4" r="A3" t="s">
        <v>233</v>
      </c>
      <c s="7" r="B3" t="n">
        <v>573981</v>
      </c>
      <c s="7" r="C3" t="n">
        <v>6266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0</v>
      </c>
      <c s="2" r="B1" t="s">
        <v>2</v>
      </c>
      <c s="2" r="C1" t="s">
        <v>23</v>
      </c>
    </row>
    <row spans="1:3" r="2">
      <c s="4" r="A2" t="s">
        <v>51</v>
      </c>
      <c s="7" r="B2" t="n">
        <v>644498</v>
      </c>
      <c s="7" r="C2" t="n">
        <v>700692</v>
      </c>
    </row>
    <row spans="1:3" r="3">
      <c s="4" r="A3" t="s">
        <v>52</v>
      </c>
      <c s="8" r="B3" t="n">
        <v>0.05</v>
      </c>
      <c s="8" r="C3" t="n">
        <v>0.05</v>
      </c>
    </row>
    <row spans="1:3" r="4">
      <c s="4" r="A4" t="s">
        <v>53</v>
      </c>
      <c s="6" r="B4" t="n">
        <v>50000000</v>
      </c>
      <c s="6" r="C4" t="n">
        <v>50000000</v>
      </c>
    </row>
    <row spans="1:3" r="5">
      <c s="4" r="A5" t="s">
        <v>54</v>
      </c>
      <c s="6" r="B5" t="n">
        <v>24912728</v>
      </c>
      <c s="6" r="C5" t="n">
        <v>22246453</v>
      </c>
    </row>
    <row spans="1:3" r="6">
      <c s="4" r="A6" t="s">
        <v>55</v>
      </c>
      <c s="6" r="B6" t="n">
        <v>24912728</v>
      </c>
      <c s="6" r="C6" t="n">
        <v>22246453</v>
      </c>
    </row>
    <row spans="1:3" r="7">
      <c s="4" r="A7" t="s">
        <v>47</v>
      </c>
    </row>
    <row spans="1:3" r="8">
      <c s="4" r="A8" t="s">
        <v>56</v>
      </c>
      <c s="7" r="B8" t="n">
        <v>2</v>
      </c>
      <c s="7" r="C8" t="n">
        <v>2</v>
      </c>
    </row>
    <row spans="1:3" r="9">
      <c s="4" r="A9" t="s">
        <v>57</v>
      </c>
      <c s="6" r="B9" t="n">
        <v>2000000</v>
      </c>
      <c s="6" r="C9" t="n">
        <v>2000000</v>
      </c>
    </row>
    <row spans="1:3" r="10">
      <c s="4" r="A10" t="s">
        <v>58</v>
      </c>
      <c s="6" r="B10" t="n">
        <v>200500</v>
      </c>
      <c s="6" r="C10" t="n">
        <v>200500</v>
      </c>
    </row>
    <row spans="1:3" r="11">
      <c s="4" r="A11" t="s">
        <v>59</v>
      </c>
      <c s="6" r="B11" t="n">
        <v>200500</v>
      </c>
      <c s="6" r="C11" t="n">
        <v>200500</v>
      </c>
    </row>
    <row spans="1:3" r="12">
      <c s="4" r="A12" t="s">
        <v>49</v>
      </c>
    </row>
    <row spans="1:3" r="13">
      <c s="4" r="A13" t="s">
        <v>56</v>
      </c>
      <c s="7" r="B13" t="n">
        <v>1</v>
      </c>
      <c s="7" r="C13" t="n">
        <v>1</v>
      </c>
    </row>
    <row spans="1:3" r="14">
      <c s="4" r="A14" t="s">
        <v>57</v>
      </c>
      <c s="6" r="B14" t="n">
        <v>1000000</v>
      </c>
      <c s="6" r="C14" t="n">
        <v>1000000</v>
      </c>
    </row>
    <row spans="1:3" r="15">
      <c s="4" r="A15" t="s">
        <v>58</v>
      </c>
      <c s="6" r="B15" t="n">
        <v>375000</v>
      </c>
      <c s="6" r="C15" t="n">
        <v>375000</v>
      </c>
    </row>
    <row spans="1:3" r="16">
      <c s="4" r="A16" t="s">
        <v>59</v>
      </c>
      <c s="6" r="B16" t="n">
        <v>375000</v>
      </c>
      <c s="6" r="C16" t="n">
        <v>3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r="A1" t="s">
        <v>234</v>
      </c>
      <c s="2" r="B1" t="s">
        <v>61</v>
      </c>
      <c s="2" r="D1" t="s">
        <v>1</v>
      </c>
    </row>
    <row spans="1:6" r="2">
      <c s="2" r="B2" t="s">
        <v>2</v>
      </c>
      <c s="2" r="C2" t="s">
        <v>62</v>
      </c>
      <c s="2" r="D2" t="s">
        <v>2</v>
      </c>
      <c s="2" r="E2" t="s">
        <v>62</v>
      </c>
      <c s="2" r="F2" t="s">
        <v>23</v>
      </c>
    </row>
    <row spans="1:6" r="3">
      <c s="3" r="A3" t="s">
        <v>160</v>
      </c>
    </row>
    <row spans="1:6" r="4">
      <c s="4" r="A4" t="s">
        <v>235</v>
      </c>
      <c s="7" r="B4" t="n">
        <v>-313822</v>
      </c>
      <c s="7" r="C4" t="n">
        <v>734318</v>
      </c>
      <c s="7" r="D4" t="n">
        <v>411666</v>
      </c>
      <c s="7" r="E4" t="n">
        <v>1041997</v>
      </c>
    </row>
    <row spans="1:6" r="5">
      <c s="4" r="A5" t="s">
        <v>236</v>
      </c>
      <c s="6" r="D5" t="n">
        <v>506278</v>
      </c>
      <c s="7" r="E5" t="n">
        <v>-369106</v>
      </c>
    </row>
    <row spans="1:6" r="6">
      <c s="4" r="A6" t="s">
        <v>237</v>
      </c>
      <c s="7" r="B6" t="n">
        <v>5159088</v>
      </c>
      <c s="7" r="D6" t="n">
        <v>5159088</v>
      </c>
      <c s="7" r="F6" t="n">
        <v>48402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21"/>
    <col customWidth="1" max="3" min="3" width="24"/>
    <col customWidth="1" max="4" min="4" width="21"/>
    <col customWidth="1" max="5" min="5" width="21"/>
  </cols>
  <sheetData>
    <row spans="1:5" r="1">
      <c s="1" r="A1" t="s">
        <v>238</v>
      </c>
      <c s="2" r="B1" t="s">
        <v>239</v>
      </c>
      <c s="2" r="C1" t="s">
        <v>240</v>
      </c>
      <c s="2" r="D1" t="s">
        <v>241</v>
      </c>
      <c s="2" r="E1" t="s">
        <v>242</v>
      </c>
    </row>
    <row spans="1:5" r="2">
      <c s="4" r="A2" t="s">
        <v>243</v>
      </c>
      <c s="7" r="D2" t="n">
        <v>0</v>
      </c>
      <c s="7" r="E2" t="n">
        <v>0</v>
      </c>
    </row>
    <row spans="1:5" r="3">
      <c s="4" r="A3" t="s">
        <v>244</v>
      </c>
    </row>
    <row spans="1:5" r="4">
      <c s="4" r="A4" t="s">
        <v>245</v>
      </c>
      <c s="4" r="C4" t="s">
        <v>246</v>
      </c>
    </row>
    <row spans="1:5" r="5">
      <c s="4" r="A5" t="s">
        <v>247</v>
      </c>
    </row>
    <row spans="1:5" r="6">
      <c s="4" r="A6" t="s">
        <v>245</v>
      </c>
      <c s="4" r="C6" t="s">
        <v>248</v>
      </c>
    </row>
    <row spans="1:5" r="7">
      <c s="4" r="A7" t="s">
        <v>249</v>
      </c>
    </row>
    <row spans="1:5" r="8">
      <c s="4" r="A8" t="s">
        <v>250</v>
      </c>
      <c s="7" r="C8" t="n">
        <v>10</v>
      </c>
    </row>
    <row spans="1:5" r="9">
      <c s="4" r="A9" t="s">
        <v>251</v>
      </c>
      <c s="4" r="C9" t="s">
        <v>252</v>
      </c>
    </row>
    <row spans="1:5" r="10">
      <c s="4" r="A10" t="s">
        <v>245</v>
      </c>
      <c s="4" r="C10" t="s">
        <v>253</v>
      </c>
    </row>
    <row spans="1:5" r="11">
      <c s="4" r="A11" t="s">
        <v>254</v>
      </c>
      <c s="4" r="C11" t="s">
        <v>255</v>
      </c>
    </row>
    <row spans="1:5" r="12">
      <c s="4" r="A12" t="s">
        <v>256</v>
      </c>
      <c s="6" r="C12" t="n">
        <v>22189</v>
      </c>
    </row>
    <row spans="1:5" r="13">
      <c s="4" r="A13" t="s">
        <v>257</v>
      </c>
      <c s="7" r="C13" t="n">
        <v>550000</v>
      </c>
    </row>
    <row spans="1:5" r="14">
      <c s="4" r="A14" t="s">
        <v>258</v>
      </c>
      <c s="7" r="B14" t="n">
        <v>54845</v>
      </c>
    </row>
    <row spans="1:5" r="15">
      <c s="4" r="A15" t="s">
        <v>259</v>
      </c>
      <c s="7" r="D15" t="n">
        <v>0</v>
      </c>
      <c s="7" r="E15" t="n">
        <v>536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s>
  <sheetData>
    <row spans="1:5" r="1">
      <c s="1" r="A1" t="s">
        <v>260</v>
      </c>
      <c s="2" r="B1" t="s">
        <v>61</v>
      </c>
      <c s="2" r="D1" t="s">
        <v>1</v>
      </c>
    </row>
    <row spans="1:5" r="2">
      <c s="2" r="B2" t="s">
        <v>2</v>
      </c>
      <c s="2" r="C2" t="s">
        <v>62</v>
      </c>
      <c s="2" r="D2" t="s">
        <v>2</v>
      </c>
      <c s="2" r="E2" t="s">
        <v>62</v>
      </c>
    </row>
    <row spans="1:5" r="3">
      <c s="3" r="A3" t="s">
        <v>166</v>
      </c>
    </row>
    <row spans="1:5" r="4">
      <c s="4" r="A4" t="s">
        <v>261</v>
      </c>
      <c s="7" r="D4" t="n">
        <v>3800000</v>
      </c>
    </row>
    <row spans="1:5" r="5">
      <c s="4" r="A5" t="s">
        <v>262</v>
      </c>
      <c s="4" r="B5" t="s">
        <v>29</v>
      </c>
      <c s="4" r="C5" t="s">
        <v>29</v>
      </c>
      <c s="6" r="D5" t="n">
        <v>980839</v>
      </c>
      <c s="4" r="E5" t="s">
        <v>29</v>
      </c>
    </row>
    <row spans="1:5" r="6">
      <c s="4" r="A6" t="s">
        <v>263</v>
      </c>
      <c s="6" r="D6" t="n">
        <v>1683200</v>
      </c>
    </row>
    <row spans="1:5" r="7">
      <c s="4" r="A7" t="s">
        <v>264</v>
      </c>
      <c s="7" r="D7" t="n">
        <v>2112970</v>
      </c>
    </row>
    <row spans="1:5" r="8">
      <c s="4" r="A8" t="s">
        <v>265</v>
      </c>
      <c s="4" r="D8" t="s">
        <v>2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7</v>
      </c>
      <c s="2" r="B1" t="s">
        <v>61</v>
      </c>
      <c s="2" r="D1" t="s">
        <v>1</v>
      </c>
    </row>
    <row spans="1:6" r="2">
      <c s="2" r="B2" t="s">
        <v>2</v>
      </c>
      <c s="2" r="C2" t="s">
        <v>62</v>
      </c>
      <c s="2" r="D2" t="s">
        <v>2</v>
      </c>
      <c s="2" r="E2" t="s">
        <v>62</v>
      </c>
      <c s="2" r="F2" t="s">
        <v>23</v>
      </c>
    </row>
    <row spans="1:6" r="3">
      <c s="4" r="A3" t="s">
        <v>268</v>
      </c>
      <c s="7" r="B3" t="n">
        <v>39102070</v>
      </c>
      <c s="7" r="D3" t="n">
        <v>39102070</v>
      </c>
      <c s="7" r="F3" t="n">
        <v>41773217</v>
      </c>
    </row>
    <row spans="1:6" r="4">
      <c s="4" r="A4" t="s">
        <v>269</v>
      </c>
      <c s="6" r="B4" t="n">
        <v>-3029552</v>
      </c>
      <c s="6" r="D4" t="n">
        <v>-3029552</v>
      </c>
      <c s="6" r="F4" t="n">
        <v>-2031511</v>
      </c>
    </row>
    <row spans="1:6" r="5">
      <c s="4" r="A5" t="s">
        <v>270</v>
      </c>
      <c s="6" r="B5" t="n">
        <v>36072518</v>
      </c>
      <c s="6" r="D5" t="n">
        <v>36072518</v>
      </c>
      <c s="6" r="F5" t="n">
        <v>39741706</v>
      </c>
    </row>
    <row spans="1:6" r="6">
      <c s="4" r="A6" t="s">
        <v>271</v>
      </c>
      <c s="4" r="B6" t="s">
        <v>29</v>
      </c>
      <c s="4" r="C6" t="s">
        <v>29</v>
      </c>
      <c s="4" r="D6" t="s">
        <v>29</v>
      </c>
      <c s="7" r="E6" t="n">
        <v>105867</v>
      </c>
    </row>
    <row spans="1:6" r="7">
      <c s="4" r="A7" t="s">
        <v>272</v>
      </c>
      <c s="6" r="B7" t="n">
        <v>287389</v>
      </c>
      <c s="6" r="C7" t="n">
        <v>338355</v>
      </c>
      <c s="6" r="D7" t="n">
        <v>1182849</v>
      </c>
      <c s="6" r="E7" t="n">
        <v>949080</v>
      </c>
    </row>
    <row spans="1:6" r="8">
      <c s="4" r="A8" t="s">
        <v>273</v>
      </c>
      <c s="4" r="B8" t="s">
        <v>29</v>
      </c>
      <c s="6" r="C8" t="n">
        <v>6823</v>
      </c>
      <c s="6" r="D8" t="n">
        <v>13660</v>
      </c>
      <c s="6" r="E8" t="n">
        <v>328651</v>
      </c>
    </row>
    <row spans="1:6" r="9">
      <c s="4" r="A9" t="s">
        <v>274</v>
      </c>
      <c s="6" r="B9" t="n">
        <v>129606</v>
      </c>
      <c s="4" r="C9" t="s">
        <v>29</v>
      </c>
      <c s="6" r="D9" t="n">
        <v>319163</v>
      </c>
      <c s="4" r="E9" t="s">
        <v>29</v>
      </c>
    </row>
    <row spans="1:6" r="10">
      <c s="4" r="A10" t="s">
        <v>275</v>
      </c>
    </row>
    <row spans="1:6" r="11">
      <c s="4" r="A11" t="s">
        <v>268</v>
      </c>
      <c s="6" r="B11" t="n">
        <v>1577500</v>
      </c>
      <c s="6" r="D11" t="n">
        <v>1577500</v>
      </c>
      <c s="6" r="F11" t="n">
        <v>1611000</v>
      </c>
    </row>
    <row spans="1:6" r="12">
      <c s="4" r="A12" t="s">
        <v>276</v>
      </c>
    </row>
    <row spans="1:6" r="13">
      <c s="4" r="A13" t="s">
        <v>268</v>
      </c>
      <c s="6" r="B13" t="n">
        <v>200000</v>
      </c>
      <c s="6" r="D13" t="n">
        <v>200000</v>
      </c>
      <c s="6" r="F13" t="n">
        <v>200000</v>
      </c>
    </row>
    <row spans="1:6" r="14">
      <c s="4" r="A14" t="s">
        <v>277</v>
      </c>
    </row>
    <row spans="1:6" r="15">
      <c s="4" r="A15" t="s">
        <v>268</v>
      </c>
      <c s="6" r="B15" t="n">
        <v>32703011</v>
      </c>
      <c s="6" r="D15" t="n">
        <v>32703011</v>
      </c>
      <c s="6" r="F15" t="n">
        <v>35610444</v>
      </c>
    </row>
    <row spans="1:6" r="16">
      <c s="4" r="A16" t="s">
        <v>278</v>
      </c>
    </row>
    <row spans="1:6" r="17">
      <c s="4" r="A17" t="s">
        <v>268</v>
      </c>
      <c s="6" r="B17" t="n">
        <v>988437</v>
      </c>
      <c s="6" r="D17" t="n">
        <v>988437</v>
      </c>
      <c s="6" r="F17" t="n">
        <v>1051473</v>
      </c>
    </row>
    <row spans="1:6" r="18">
      <c s="4" r="A18" t="s">
        <v>279</v>
      </c>
    </row>
    <row spans="1:6" r="19">
      <c s="4" r="A19" t="s">
        <v>268</v>
      </c>
      <c s="7" r="B19" t="n">
        <v>3633122</v>
      </c>
      <c s="7" r="D19" t="n">
        <v>3633122</v>
      </c>
      <c s="7" r="F19" t="n">
        <v>3300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5"/>
    <col customWidth="1" max="3" min="3" width="74"/>
    <col customWidth="1" max="4" min="4" width="14"/>
  </cols>
  <sheetData>
    <row spans="1:4" r="1">
      <c s="1" r="A1" t="s">
        <v>280</v>
      </c>
      <c s="2" r="B1" t="s">
        <v>61</v>
      </c>
      <c s="2" r="C1" t="s">
        <v>1</v>
      </c>
    </row>
    <row spans="1:4" r="2">
      <c s="2" r="B2" t="s">
        <v>281</v>
      </c>
      <c s="2" r="C2" t="s">
        <v>2</v>
      </c>
      <c s="2" r="D2" t="s">
        <v>62</v>
      </c>
    </row>
    <row spans="1:4" r="3">
      <c s="4" r="A3" t="s">
        <v>282</v>
      </c>
      <c s="4" r="C3" t="s">
        <v>283</v>
      </c>
    </row>
    <row spans="1:4" r="4">
      <c s="4" r="A4" t="s">
        <v>284</v>
      </c>
      <c s="7" r="C4" t="n">
        <v>362225</v>
      </c>
    </row>
    <row spans="1:4" r="5">
      <c s="4" r="A5" t="s">
        <v>285</v>
      </c>
      <c s="6" r="C5" t="n">
        <v>600148</v>
      </c>
    </row>
    <row spans="1:4" r="6">
      <c s="4" r="A6" t="s">
        <v>286</v>
      </c>
      <c s="6" r="C6" t="n">
        <v>0</v>
      </c>
      <c s="7" r="D6" t="n">
        <v>16691</v>
      </c>
    </row>
    <row spans="1:4" r="7">
      <c s="4" r="A7" t="s">
        <v>287</v>
      </c>
      <c s="7" r="C7" t="n">
        <v>573428</v>
      </c>
      <c s="7" r="D7" t="n">
        <v>574719</v>
      </c>
    </row>
    <row spans="1:4" r="8">
      <c s="4" r="A8" t="s">
        <v>288</v>
      </c>
    </row>
    <row spans="1:4" r="9">
      <c s="4" r="A9" t="s">
        <v>289</v>
      </c>
      <c s="4" r="C9" t="s">
        <v>290</v>
      </c>
    </row>
    <row spans="1:4" r="10">
      <c s="4" r="A10" t="s">
        <v>291</v>
      </c>
      <c s="7" r="C10" t="n">
        <v>962373</v>
      </c>
    </row>
    <row spans="1:4" r="11">
      <c s="4" r="A11" t="s">
        <v>292</v>
      </c>
      <c s="4" r="C11" t="s">
        <v>293</v>
      </c>
    </row>
    <row spans="1:4" r="12">
      <c s="4" r="A12" t="s">
        <v>294</v>
      </c>
      <c s="4" r="C12" t="s">
        <v>295</v>
      </c>
    </row>
    <row spans="1:4" r="13">
      <c s="4" r="A13" t="s">
        <v>296</v>
      </c>
      <c s="4" r="C13" t="s">
        <v>297</v>
      </c>
    </row>
    <row spans="1:4" r="14">
      <c s="4" r="A14" t="s">
        <v>298</v>
      </c>
      <c s="6" r="C14" t="n">
        <v>100000</v>
      </c>
    </row>
    <row spans="1:4" r="15">
      <c s="4" r="A15" t="s">
        <v>287</v>
      </c>
      <c s="7" r="B15" t="n">
        <v>57342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23</v>
      </c>
    </row>
    <row spans="1:3" r="2">
      <c s="4" r="A2" t="s">
        <v>300</v>
      </c>
      <c s="4" r="B2" t="s">
        <v>29</v>
      </c>
      <c s="7" r="C2" t="n">
        <v>573428</v>
      </c>
    </row>
    <row spans="1:3" r="3">
      <c s="4" r="A3" t="s">
        <v>288</v>
      </c>
    </row>
    <row spans="1:3" r="4">
      <c s="4" r="A4" t="s">
        <v>300</v>
      </c>
      <c s="4" r="B4" t="s">
        <v>29</v>
      </c>
      <c s="7" r="C4" t="n">
        <v>5734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s>
  <sheetData>
    <row spans="1:8" r="1">
      <c s="1" r="A1" t="s">
        <v>301</v>
      </c>
      <c s="2" r="B1" t="s">
        <v>302</v>
      </c>
      <c s="2" r="C1" t="s">
        <v>303</v>
      </c>
      <c s="2" r="D1" t="s">
        <v>2</v>
      </c>
      <c s="2" r="E1" t="s">
        <v>62</v>
      </c>
      <c s="2" r="F1" t="s">
        <v>2</v>
      </c>
      <c s="2" r="G1" t="s">
        <v>62</v>
      </c>
      <c s="2" r="H1" t="s">
        <v>281</v>
      </c>
    </row>
    <row spans="1:8" r="2">
      <c s="4" r="A2" t="s">
        <v>304</v>
      </c>
      <c s="7" r="D2" t="n">
        <v>129606</v>
      </c>
      <c s="4" r="E2" t="s">
        <v>29</v>
      </c>
      <c s="7" r="F2" t="n">
        <v>319163</v>
      </c>
      <c s="4" r="G2" t="s">
        <v>29</v>
      </c>
    </row>
    <row spans="1:8" r="3">
      <c s="4" r="A3" t="s">
        <v>305</v>
      </c>
      <c s="6" r="F3" t="n">
        <v>100000</v>
      </c>
      <c s="4" r="G3" t="s">
        <v>29</v>
      </c>
    </row>
    <row spans="1:8" r="4">
      <c s="4" r="A4" t="s">
        <v>306</v>
      </c>
      <c s="6" r="F4" t="n">
        <v>1550000</v>
      </c>
    </row>
    <row spans="1:8" r="5">
      <c s="4" r="A5" t="s">
        <v>307</v>
      </c>
      <c s="6" r="F5" t="n">
        <v>90725</v>
      </c>
    </row>
    <row spans="1:8" r="6">
      <c s="4" r="A6" t="s">
        <v>308</v>
      </c>
    </row>
    <row spans="1:8" r="7">
      <c s="4" r="A7" t="s">
        <v>309</v>
      </c>
      <c s="7" r="H7" t="n">
        <v>60000</v>
      </c>
    </row>
    <row spans="1:8" r="8">
      <c s="4" r="A8" t="s">
        <v>310</v>
      </c>
      <c s="6" r="F8" t="n">
        <v>90725</v>
      </c>
    </row>
    <row spans="1:8" r="9">
      <c s="4" r="A9" t="s">
        <v>311</v>
      </c>
      <c s="6" r="D9" t="n">
        <v>5465</v>
      </c>
      <c s="7" r="E9" t="n">
        <v>653</v>
      </c>
      <c s="6" r="F9" t="n">
        <v>22340</v>
      </c>
      <c s="7" r="G9" t="n">
        <v>22095</v>
      </c>
    </row>
    <row spans="1:8" r="10">
      <c s="4" r="A10" t="s">
        <v>312</v>
      </c>
      <c s="7" r="D10" t="n">
        <v>564416</v>
      </c>
      <c s="6" r="F10" t="n">
        <v>564416</v>
      </c>
    </row>
    <row spans="1:8" r="11">
      <c s="4" r="A11" t="s">
        <v>313</v>
      </c>
      <c s="6" r="F11" t="n">
        <v>4162888</v>
      </c>
    </row>
    <row spans="1:8" r="12">
      <c s="4" r="A12" t="s">
        <v>314</v>
      </c>
    </row>
    <row spans="1:8" r="13">
      <c s="4" r="A13" t="s">
        <v>313</v>
      </c>
      <c s="6" r="F13" t="n">
        <v>829688</v>
      </c>
    </row>
    <row spans="1:8" r="14">
      <c s="4" r="A14" t="s">
        <v>304</v>
      </c>
      <c s="7" r="F14" t="n">
        <v>1683200</v>
      </c>
    </row>
    <row spans="1:8" r="15">
      <c s="4" r="A15" t="s">
        <v>315</v>
      </c>
    </row>
    <row spans="1:8" r="16">
      <c s="4" r="A16" t="s">
        <v>316</v>
      </c>
      <c s="7" r="B16" t="n">
        <v>3200000</v>
      </c>
    </row>
    <row spans="1:8" r="17">
      <c s="4" r="A17" t="s">
        <v>317</v>
      </c>
      <c s="4" r="B17" t="s">
        <v>318</v>
      </c>
    </row>
    <row spans="1:8" r="18">
      <c s="4" r="A18" t="s">
        <v>319</v>
      </c>
      <c s="4" r="B18" t="s">
        <v>320</v>
      </c>
    </row>
    <row spans="1:8" r="19">
      <c s="4" r="A19" t="s">
        <v>321</v>
      </c>
    </row>
    <row spans="1:8" r="20">
      <c s="4" r="A20" t="s">
        <v>309</v>
      </c>
      <c s="7" r="C20" t="n">
        <v>5075000</v>
      </c>
    </row>
    <row spans="1:8" r="21">
      <c s="4" r="A21" t="s">
        <v>322</v>
      </c>
      <c s="7" r="C21" t="n">
        <v>478950</v>
      </c>
    </row>
    <row spans="1:8" r="22">
      <c s="4" r="A22" t="s">
        <v>323</v>
      </c>
    </row>
    <row spans="1:8" r="23">
      <c s="4" r="A23" t="s">
        <v>317</v>
      </c>
      <c s="4" r="C23" t="s">
        <v>324</v>
      </c>
    </row>
    <row spans="1:8" r="24">
      <c s="4" r="A24" t="s">
        <v>309</v>
      </c>
      <c s="7" r="C24" t="n">
        <v>4325000</v>
      </c>
    </row>
    <row spans="1:8" r="25">
      <c s="4" r="A25" t="s">
        <v>325</v>
      </c>
      <c s="7" r="C25" t="n">
        <v>750000</v>
      </c>
    </row>
    <row spans="1:8" r="26">
      <c s="4" r="A26" t="s">
        <v>326</v>
      </c>
      <c s="4" r="C26" t="s">
        <v>324</v>
      </c>
    </row>
    <row spans="1:8" r="27">
      <c s="4" r="A27" t="s">
        <v>327</v>
      </c>
      <c s="4" r="C27" t="s">
        <v>328</v>
      </c>
    </row>
    <row spans="1:8" r="28">
      <c s="4" r="A28" t="s">
        <v>310</v>
      </c>
      <c s="7" r="C28" t="n">
        <v>78140</v>
      </c>
    </row>
    <row spans="1:8" r="29">
      <c s="4" r="A29" t="s">
        <v>329</v>
      </c>
    </row>
    <row spans="1:8" r="30">
      <c s="4" r="A30" t="s">
        <v>317</v>
      </c>
      <c s="4" r="C30" t="s">
        <v>330</v>
      </c>
    </row>
    <row spans="1:8" r="31">
      <c s="4" r="A31" t="s">
        <v>309</v>
      </c>
      <c s="7" r="C31" t="n">
        <v>625000</v>
      </c>
    </row>
    <row spans="1:8" r="32">
      <c s="4" r="A32" t="s">
        <v>327</v>
      </c>
      <c s="4" r="C32" t="s">
        <v>331</v>
      </c>
    </row>
    <row spans="1:8" r="33">
      <c s="4" r="A33" t="s">
        <v>323</v>
      </c>
    </row>
    <row spans="1:8" r="34">
      <c s="4" r="A34" t="s">
        <v>326</v>
      </c>
      <c s="4" r="C34" t="s">
        <v>332</v>
      </c>
    </row>
    <row spans="1:8" r="35">
      <c s="4" r="A35" t="s">
        <v>333</v>
      </c>
    </row>
    <row spans="1:8" r="36">
      <c s="4" r="A36" t="s">
        <v>317</v>
      </c>
      <c s="4" r="C36" t="s">
        <v>332</v>
      </c>
    </row>
    <row spans="1:8" r="37">
      <c s="4" r="A37" t="s">
        <v>309</v>
      </c>
      <c s="7" r="C37" t="n">
        <v>750000</v>
      </c>
    </row>
    <row spans="1:8" r="38">
      <c s="4" r="A38" t="s">
        <v>327</v>
      </c>
      <c s="4" r="C38" t="s">
        <v>3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35</v>
      </c>
      <c s="2" r="B1" t="s">
        <v>2</v>
      </c>
      <c s="2" r="C1" t="s">
        <v>23</v>
      </c>
    </row>
    <row spans="1:3" r="2">
      <c s="4" r="A2" t="s">
        <v>336</v>
      </c>
      <c s="7" r="B2" t="n">
        <v>32792989</v>
      </c>
      <c s="7" r="C2" t="n">
        <v>36516464</v>
      </c>
    </row>
    <row spans="1:3" r="3">
      <c s="4" r="A3" t="s">
        <v>337</v>
      </c>
      <c s="6" r="B3" t="n">
        <v>-644498</v>
      </c>
      <c s="6" r="C3" t="n">
        <v>-700692</v>
      </c>
    </row>
    <row spans="1:3" r="4">
      <c s="4" r="A4" t="s">
        <v>338</v>
      </c>
      <c s="6" r="B4" t="n">
        <v>32148491</v>
      </c>
      <c s="6" r="C4" t="n">
        <v>36815772</v>
      </c>
    </row>
    <row spans="1:3" r="5">
      <c s="4" r="A5" t="s">
        <v>339</v>
      </c>
    </row>
    <row spans="1:3" r="6">
      <c s="4" r="A6" t="s">
        <v>336</v>
      </c>
      <c s="6" r="B6" t="n">
        <v>3200000</v>
      </c>
      <c s="6" r="C6" t="n">
        <v>3200000</v>
      </c>
    </row>
    <row spans="1:3" r="7">
      <c s="4" r="A7" t="s">
        <v>340</v>
      </c>
    </row>
    <row spans="1:3" r="8">
      <c s="4" r="A8" t="s">
        <v>336</v>
      </c>
      <c s="6" r="B8" t="n">
        <v>14465303</v>
      </c>
      <c s="6" r="C8" t="n">
        <v>14461421</v>
      </c>
    </row>
    <row spans="1:3" r="9">
      <c s="4" r="A9" t="s">
        <v>341</v>
      </c>
    </row>
    <row spans="1:3" r="10">
      <c s="4" r="A10" t="s">
        <v>336</v>
      </c>
      <c s="6" r="B10" t="n">
        <v>6279936</v>
      </c>
      <c s="6" r="C10" t="n">
        <v>8050043</v>
      </c>
    </row>
    <row spans="1:3" r="11">
      <c s="4" r="A11" t="s">
        <v>342</v>
      </c>
    </row>
    <row spans="1:3" r="12">
      <c s="4" r="A12" t="s">
        <v>336</v>
      </c>
      <c s="6" r="B12" t="n">
        <v>5640000</v>
      </c>
      <c s="6" r="C12" t="n">
        <v>5700000</v>
      </c>
    </row>
    <row spans="1:3" r="13">
      <c s="4" r="A13" t="s">
        <v>343</v>
      </c>
    </row>
    <row spans="1:3" r="14">
      <c s="4" r="A14" t="s">
        <v>336</v>
      </c>
      <c s="7" r="B14" t="n">
        <v>3207750</v>
      </c>
      <c s="7" r="C14" t="n">
        <v>510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14"/>
  </cols>
  <sheetData>
    <row spans="1:4" r="1">
      <c s="1" r="A1" t="s">
        <v>344</v>
      </c>
      <c s="2" r="C1" t="s">
        <v>1</v>
      </c>
    </row>
    <row spans="1:4" r="2">
      <c s="2" r="C2" t="s">
        <v>2</v>
      </c>
      <c s="2" r="D2" t="s">
        <v>23</v>
      </c>
    </row>
    <row spans="1:4" r="3">
      <c s="4" r="A3" t="s">
        <v>345</v>
      </c>
      <c s="7" r="C3" t="n">
        <v>20745239</v>
      </c>
      <c s="7" r="D3" t="n">
        <v>22511464</v>
      </c>
    </row>
    <row spans="1:4" r="4">
      <c s="4" r="A4" t="s">
        <v>346</v>
      </c>
    </row>
    <row spans="1:4" r="5">
      <c s="4" r="A5" t="s">
        <v>347</v>
      </c>
      <c s="4" r="B5" t="s">
        <v>348</v>
      </c>
      <c s="6" r="C5" t="n">
        <v>4200000</v>
      </c>
    </row>
    <row spans="1:4" r="6">
      <c s="4" r="A6" t="s">
        <v>345</v>
      </c>
      <c s="4" r="B6" t="s">
        <v>348</v>
      </c>
      <c s="7" r="C6" t="n">
        <v>3760857</v>
      </c>
      <c s="6" r="D6" t="n">
        <v>3849678</v>
      </c>
    </row>
    <row spans="1:4" r="7">
      <c s="4" r="A7" t="s">
        <v>349</v>
      </c>
      <c s="4" r="B7" t="s">
        <v>348</v>
      </c>
      <c s="4" r="C7" t="s">
        <v>350</v>
      </c>
    </row>
    <row spans="1:4" r="8">
      <c s="4" r="A8" t="s">
        <v>351</v>
      </c>
      <c s="4" r="B8" t="s">
        <v>348</v>
      </c>
      <c s="4" r="C8" t="s">
        <v>352</v>
      </c>
    </row>
    <row spans="1:4" r="9">
      <c s="4" r="A9" t="s">
        <v>353</v>
      </c>
    </row>
    <row spans="1:4" r="10">
      <c s="4" r="A10" t="s">
        <v>347</v>
      </c>
      <c s="4" r="B10" t="s">
        <v>354</v>
      </c>
      <c s="7" r="C10" t="n">
        <v>4976316</v>
      </c>
    </row>
    <row spans="1:4" r="11">
      <c s="4" r="A11" t="s">
        <v>345</v>
      </c>
      <c s="4" r="B11" t="s">
        <v>354</v>
      </c>
      <c s="7" r="C11" t="n">
        <v>4520816</v>
      </c>
      <c s="6" r="D11" t="n">
        <v>4577047</v>
      </c>
    </row>
    <row spans="1:4" r="12">
      <c s="4" r="A12" t="s">
        <v>349</v>
      </c>
      <c s="4" r="B12" t="s">
        <v>354</v>
      </c>
      <c s="4" r="C12" t="s">
        <v>350</v>
      </c>
    </row>
    <row spans="1:4" r="13">
      <c s="4" r="A13" t="s">
        <v>351</v>
      </c>
      <c s="4" r="B13" t="s">
        <v>354</v>
      </c>
      <c s="4" r="C13" t="s">
        <v>355</v>
      </c>
    </row>
    <row spans="1:4" r="14">
      <c s="4" r="A14" t="s">
        <v>356</v>
      </c>
    </row>
    <row spans="1:4" r="15">
      <c s="4" r="A15" t="s">
        <v>347</v>
      </c>
      <c s="7" r="C15" t="n">
        <v>2720000</v>
      </c>
    </row>
    <row spans="1:4" r="16">
      <c s="4" r="A16" t="s">
        <v>345</v>
      </c>
      <c s="7" r="C16" t="n">
        <v>2490927</v>
      </c>
      <c s="6" r="D16" t="n">
        <v>2562765</v>
      </c>
    </row>
    <row spans="1:4" r="17">
      <c s="4" r="A17" t="s">
        <v>349</v>
      </c>
      <c s="4" r="C17" t="s">
        <v>357</v>
      </c>
    </row>
    <row spans="1:4" r="18">
      <c s="4" r="A18" t="s">
        <v>351</v>
      </c>
      <c s="4" r="C18" t="s">
        <v>358</v>
      </c>
    </row>
    <row spans="1:4" r="19">
      <c s="4" r="A19" t="s">
        <v>359</v>
      </c>
    </row>
    <row spans="1:4" r="20">
      <c s="4" r="A20" t="s">
        <v>347</v>
      </c>
      <c s="7" r="C20" t="n">
        <v>2303815</v>
      </c>
    </row>
    <row spans="1:4" r="21">
      <c s="4" r="A21" t="s">
        <v>345</v>
      </c>
      <c s="7" r="C21" t="n">
        <v>2182231</v>
      </c>
      <c s="6" r="D21" t="n">
        <v>2249772</v>
      </c>
    </row>
    <row spans="1:4" r="22">
      <c s="4" r="A22" t="s">
        <v>349</v>
      </c>
      <c s="4" r="C22" t="s">
        <v>350</v>
      </c>
    </row>
    <row spans="1:4" r="23">
      <c s="4" r="A23" t="s">
        <v>351</v>
      </c>
      <c s="4" r="C23" t="s">
        <v>360</v>
      </c>
    </row>
    <row spans="1:4" r="24">
      <c s="4" r="A24" t="s">
        <v>361</v>
      </c>
    </row>
    <row spans="1:4" r="25">
      <c s="4" r="A25" t="s">
        <v>347</v>
      </c>
      <c s="7" r="C25" t="n">
        <v>1750000</v>
      </c>
    </row>
    <row spans="1:4" r="26">
      <c s="4" r="A26" t="s">
        <v>345</v>
      </c>
      <c s="7" r="C26" t="n">
        <v>1510472</v>
      </c>
      <c s="6" r="D26" t="n">
        <v>1222159</v>
      </c>
    </row>
    <row spans="1:4" r="27">
      <c s="4" r="A27" t="s">
        <v>349</v>
      </c>
      <c s="4" r="C27" t="s">
        <v>362</v>
      </c>
    </row>
    <row spans="1:4" r="28">
      <c s="4" r="A28" t="s">
        <v>351</v>
      </c>
      <c s="4" r="C28" t="s">
        <v>363</v>
      </c>
    </row>
    <row spans="1:4" r="29">
      <c s="4" r="A29" t="s">
        <v>364</v>
      </c>
    </row>
    <row spans="1:4" r="30">
      <c s="4" r="A30" t="s">
        <v>347</v>
      </c>
      <c s="7" r="C30" t="n">
        <v>1725000</v>
      </c>
    </row>
    <row spans="1:4" r="31">
      <c s="4" r="A31" t="s">
        <v>345</v>
      </c>
      <c s="7" r="C31" t="n">
        <v>1661930</v>
      </c>
      <c s="6" r="D31" t="n">
        <v>1686506</v>
      </c>
    </row>
    <row spans="1:4" r="32">
      <c s="4" r="A32" t="s">
        <v>349</v>
      </c>
      <c s="4" r="C32" t="s">
        <v>365</v>
      </c>
    </row>
    <row spans="1:4" r="33">
      <c s="4" r="A33" t="s">
        <v>351</v>
      </c>
      <c s="4" r="B33" t="s">
        <v>366</v>
      </c>
      <c s="4" r="C33" t="s">
        <v>367</v>
      </c>
    </row>
    <row spans="1:4" r="34">
      <c s="4" r="A34" t="s">
        <v>368</v>
      </c>
    </row>
    <row spans="1:4" r="35">
      <c s="4" r="A35" t="s">
        <v>347</v>
      </c>
      <c s="7" r="C35" t="n">
        <v>1725000</v>
      </c>
    </row>
    <row spans="1:4" r="36">
      <c s="4" r="A36" t="s">
        <v>345</v>
      </c>
      <c s="4" r="C36" t="s">
        <v>29</v>
      </c>
      <c s="6" r="D36" t="n">
        <v>1692000</v>
      </c>
    </row>
    <row spans="1:4" r="37">
      <c s="4" r="A37" t="s">
        <v>349</v>
      </c>
      <c s="4" r="C37" t="s">
        <v>365</v>
      </c>
    </row>
    <row spans="1:4" r="38">
      <c s="4" r="A38" t="s">
        <v>351</v>
      </c>
      <c s="4" r="C38" t="s">
        <v>369</v>
      </c>
    </row>
    <row spans="1:4" r="39">
      <c s="4" r="A39" t="s">
        <v>370</v>
      </c>
    </row>
    <row spans="1:4" r="40">
      <c s="4" r="A40" t="s">
        <v>347</v>
      </c>
      <c s="4" r="B40" t="s">
        <v>371</v>
      </c>
      <c s="7" r="C40" t="n">
        <v>5000000</v>
      </c>
    </row>
    <row spans="1:4" r="41">
      <c s="4" r="A41" t="s">
        <v>345</v>
      </c>
      <c s="4" r="B41" t="s">
        <v>371</v>
      </c>
      <c s="7" r="C41" t="n">
        <v>4618006</v>
      </c>
      <c s="7" r="D41" t="n">
        <v>4671537</v>
      </c>
    </row>
    <row spans="1:4" r="42">
      <c s="4" r="A42" t="s">
        <v>349</v>
      </c>
      <c s="4" r="B42" t="s">
        <v>371</v>
      </c>
      <c s="4" r="C42" t="s">
        <v>372</v>
      </c>
    </row>
    <row spans="1:4" r="43">
      <c s="4" r="A43" t="s">
        <v>351</v>
      </c>
      <c s="4" r="B43" t="s">
        <v>371</v>
      </c>
      <c s="4" r="C43" t="s">
        <v>373</v>
      </c>
    </row>
    <row spans="1:4" r="44">
      <c r="A44" t="n"/>
    </row>
    <row spans="1:4" r="45">
      <c s="4" r="A45" t="s">
        <v>348</v>
      </c>
      <c s="4" r="B45" t="s">
        <v>374</v>
      </c>
    </row>
    <row spans="1:4" r="46">
      <c s="4" r="A46" t="s">
        <v>375</v>
      </c>
      <c s="4" r="B46" t="s">
        <v>376</v>
      </c>
    </row>
    <row spans="1:4" r="47">
      <c s="4" r="A47" t="s">
        <v>366</v>
      </c>
      <c s="4" r="B47" t="s">
        <v>377</v>
      </c>
    </row>
    <row spans="1:4" r="48">
      <c s="4" r="A48" t="s">
        <v>371</v>
      </c>
      <c s="4" r="B48" t="s">
        <v>378</v>
      </c>
    </row>
  </sheetData>
  <mergeCells count="6">
    <mergeCell ref="A1:B2"/>
    <mergeCell ref="A44:C44"/>
    <mergeCell ref="B45:C45"/>
    <mergeCell ref="B46:C46"/>
    <mergeCell ref="B47:C47"/>
    <mergeCell ref="B48:C4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s="1" r="A1" t="s">
        <v>379</v>
      </c>
      <c s="2" r="B1" t="s">
        <v>1</v>
      </c>
    </row>
    <row spans="1:2" r="2">
      <c s="2" r="B2" t="s">
        <v>241</v>
      </c>
    </row>
    <row spans="1:2" r="3">
      <c s="4" r="A3" t="s">
        <v>380</v>
      </c>
      <c s="7" r="B3" t="n">
        <v>60000</v>
      </c>
    </row>
    <row spans="1:2" r="4">
      <c s="4" r="A4" t="s">
        <v>381</v>
      </c>
    </row>
    <row spans="1:2" r="5">
      <c s="4" r="A5" t="s">
        <v>382</v>
      </c>
      <c s="4" r="B5" t="s">
        <v>383</v>
      </c>
    </row>
    <row spans="1:2" r="6">
      <c s="4" r="A6" t="s">
        <v>384</v>
      </c>
      <c s="4" r="B6" t="s">
        <v>385</v>
      </c>
    </row>
    <row spans="1:2" r="7">
      <c s="4" r="A7" t="s">
        <v>386</v>
      </c>
      <c s="4" r="B7"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850520</v>
      </c>
      <c s="7" r="C4" t="n">
        <v>978648</v>
      </c>
      <c s="7" r="D4" t="n">
        <v>2310584</v>
      </c>
      <c s="7" r="E4" t="n">
        <v>3264321</v>
      </c>
    </row>
    <row spans="1:5" r="5">
      <c s="3" r="A5" t="s">
        <v>65</v>
      </c>
    </row>
    <row spans="1:5" r="6">
      <c s="4" r="A6" t="s">
        <v>66</v>
      </c>
      <c s="6" r="B6" t="n">
        <v>734891</v>
      </c>
      <c s="6" r="C6" t="n">
        <v>654202</v>
      </c>
      <c s="6" r="D6" t="n">
        <v>1616476</v>
      </c>
      <c s="6" r="E6" t="n">
        <v>1296328</v>
      </c>
    </row>
    <row spans="1:5" r="7">
      <c s="4" r="A7" t="s">
        <v>67</v>
      </c>
      <c s="6" r="B7" t="n">
        <v>43255</v>
      </c>
      <c s="6" r="C7" t="n">
        <v>2276</v>
      </c>
      <c s="6" r="D7" t="n">
        <v>202635</v>
      </c>
      <c s="6" r="E7" t="n">
        <v>120618</v>
      </c>
    </row>
    <row spans="1:5" r="8">
      <c s="4" r="A8" t="s">
        <v>68</v>
      </c>
      <c s="4" r="B8" t="s">
        <v>29</v>
      </c>
      <c s="6" r="C8" t="n">
        <v>1950</v>
      </c>
      <c s="6" r="D8" t="n">
        <v>52325</v>
      </c>
      <c s="6" r="E8" t="n">
        <v>1950</v>
      </c>
    </row>
    <row spans="1:5" r="9">
      <c s="4" r="A9" t="s">
        <v>69</v>
      </c>
      <c s="4" r="B9" t="s">
        <v>29</v>
      </c>
      <c s="4" r="C9" t="s">
        <v>29</v>
      </c>
      <c s="6" r="D9" t="n">
        <v>-980839</v>
      </c>
      <c s="4" r="E9" t="s">
        <v>29</v>
      </c>
    </row>
    <row spans="1:5" r="10">
      <c s="4" r="A10" t="s">
        <v>70</v>
      </c>
      <c s="6" r="B10" t="n">
        <v>287389</v>
      </c>
      <c s="6" r="C10" t="n">
        <v>338355</v>
      </c>
      <c s="6" r="D10" t="n">
        <v>1182849</v>
      </c>
      <c s="6" r="E10" t="n">
        <v>949080</v>
      </c>
    </row>
    <row spans="1:5" r="11">
      <c s="4" r="A11" t="s">
        <v>71</v>
      </c>
      <c s="6" r="B11" t="n">
        <v>1065535</v>
      </c>
      <c s="6" r="C11" t="n">
        <v>996783</v>
      </c>
      <c s="6" r="D11" t="n">
        <v>2073446</v>
      </c>
      <c s="6" r="E11" t="n">
        <v>2367976</v>
      </c>
    </row>
    <row spans="1:5" r="12">
      <c s="4" r="A12" t="s">
        <v>72</v>
      </c>
      <c s="6" r="B12" t="n">
        <v>-215015</v>
      </c>
      <c s="6" r="C12" t="n">
        <v>-18135</v>
      </c>
      <c s="6" r="D12" t="n">
        <v>237138</v>
      </c>
      <c s="6" r="E12" t="n">
        <v>896345</v>
      </c>
    </row>
    <row spans="1:5" r="13">
      <c s="3" r="A13" t="s">
        <v>73</v>
      </c>
    </row>
    <row spans="1:5" r="14">
      <c s="4" r="A14" t="s">
        <v>74</v>
      </c>
      <c s="6" r="B14" t="n">
        <v>31110</v>
      </c>
      <c s="4" r="C14" t="s">
        <v>29</v>
      </c>
      <c s="6" r="D14" t="n">
        <v>-126614</v>
      </c>
      <c s="4" r="E14" t="s">
        <v>29</v>
      </c>
    </row>
    <row spans="1:5" r="15">
      <c s="4" r="A15" t="s">
        <v>75</v>
      </c>
      <c s="6" r="B15" t="n">
        <v>-1163458</v>
      </c>
      <c s="4" r="C15" t="s">
        <v>29</v>
      </c>
      <c s="6" r="D15" t="n">
        <v>-1163458</v>
      </c>
      <c s="4" r="E15" t="s">
        <v>29</v>
      </c>
    </row>
    <row spans="1:5" r="16">
      <c s="4" r="A16" t="s">
        <v>76</v>
      </c>
      <c s="4" r="B16" t="s">
        <v>29</v>
      </c>
      <c s="6" r="C16" t="n">
        <v>-19660</v>
      </c>
      <c s="6" r="D16" t="n">
        <v>-32149</v>
      </c>
      <c s="6" r="E16" t="n">
        <v>-82824</v>
      </c>
    </row>
    <row spans="1:5" r="17">
      <c s="4" r="A17" t="s">
        <v>77</v>
      </c>
      <c s="6" r="B17" t="n">
        <v>603511</v>
      </c>
      <c s="6" r="C17" t="n">
        <v>735843</v>
      </c>
      <c s="6" r="D17" t="n">
        <v>1971025</v>
      </c>
      <c s="6" r="E17" t="n">
        <v>2074854</v>
      </c>
    </row>
    <row spans="1:5" r="18">
      <c s="4" r="A18" t="s">
        <v>78</v>
      </c>
      <c s="6" r="B18" t="n">
        <v>-528837</v>
      </c>
      <c s="6" r="C18" t="n">
        <v>716183</v>
      </c>
      <c s="6" r="D18" t="n">
        <v>648804</v>
      </c>
      <c s="6" r="E18" t="n">
        <v>1992030</v>
      </c>
    </row>
    <row spans="1:5" r="19">
      <c s="4" r="A19" t="s">
        <v>79</v>
      </c>
      <c s="4" r="B19" t="s">
        <v>29</v>
      </c>
      <c s="4" r="C19" t="s">
        <v>29</v>
      </c>
      <c s="4" r="D19" t="s">
        <v>29</v>
      </c>
      <c s="6" r="E19" t="n">
        <v>53688</v>
      </c>
    </row>
    <row spans="1:5" r="20">
      <c s="4" r="A20" t="s">
        <v>80</v>
      </c>
      <c s="6" r="B20" t="n">
        <v>313822</v>
      </c>
      <c s="6" r="C20" t="n">
        <v>-734318</v>
      </c>
      <c s="6" r="D20" t="n">
        <v>-411666</v>
      </c>
      <c s="6" r="E20" t="n">
        <v>-1041997</v>
      </c>
    </row>
    <row spans="1:5" r="21">
      <c s="4" r="A21" t="s">
        <v>81</v>
      </c>
      <c s="6" r="B21" t="n">
        <v>42005</v>
      </c>
      <c s="6" r="C21" t="n">
        <v>11963</v>
      </c>
      <c s="6" r="D21" t="n">
        <v>115367</v>
      </c>
      <c s="6" r="E21" t="n">
        <v>-27174</v>
      </c>
    </row>
    <row spans="1:5" r="22">
      <c s="4" r="A22" t="s">
        <v>82</v>
      </c>
      <c s="6" r="B22" t="n">
        <v>355827</v>
      </c>
      <c s="6" r="C22" t="n">
        <v>-722355</v>
      </c>
      <c s="6" r="D22" t="n">
        <v>-296299</v>
      </c>
      <c s="6" r="E22" t="n">
        <v>-1069171</v>
      </c>
    </row>
    <row spans="1:5" r="23">
      <c s="4" r="A23" t="s">
        <v>83</v>
      </c>
      <c s="6" r="B23" t="n">
        <v>-7500</v>
      </c>
      <c s="6" r="C23" t="n">
        <v>-7561</v>
      </c>
      <c s="6" r="D23" t="n">
        <v>-22500</v>
      </c>
      <c s="6" r="E23" t="n">
        <v>-22438</v>
      </c>
    </row>
    <row spans="1:5" r="24">
      <c s="4" r="A24" t="s">
        <v>84</v>
      </c>
      <c s="7" r="B24" t="n">
        <v>348327</v>
      </c>
      <c s="7" r="C24" t="n">
        <v>-729916</v>
      </c>
      <c s="7" r="D24" t="n">
        <v>-318799</v>
      </c>
      <c s="7" r="E24" t="n">
        <v>-1091609</v>
      </c>
    </row>
    <row spans="1:5" r="25">
      <c s="3" r="A25" t="s">
        <v>85</v>
      </c>
    </row>
    <row spans="1:5" r="26">
      <c s="4" r="A26" t="s">
        <v>86</v>
      </c>
      <c s="8" r="B26" t="n">
        <v>0.01</v>
      </c>
      <c s="8" r="C26" t="n">
        <v>-0.03</v>
      </c>
      <c s="8" r="D26" t="n">
        <v>-0.01</v>
      </c>
      <c s="8" r="E26" t="n">
        <v>-0.05</v>
      </c>
    </row>
    <row spans="1:5" r="27">
      <c s="4" r="A27" t="s">
        <v>87</v>
      </c>
      <c s="8" r="B27" t="n">
        <v>0.01</v>
      </c>
      <c s="8" r="C27" t="n">
        <v>-0.03</v>
      </c>
      <c s="8" r="D27" t="n">
        <v>-0.01</v>
      </c>
      <c s="8" r="E27" t="n">
        <v>-0.05</v>
      </c>
    </row>
    <row spans="1:5" r="28">
      <c s="4" r="A28" t="s">
        <v>88</v>
      </c>
      <c s="6" r="B28" t="n">
        <v>23802472</v>
      </c>
      <c s="6" r="C28" t="n">
        <v>22259569</v>
      </c>
      <c s="6" r="D28" t="n">
        <v>22791649</v>
      </c>
      <c s="6" r="E28" t="n">
        <v>22062308</v>
      </c>
    </row>
    <row spans="1:5" r="29">
      <c s="4" r="A29" t="s">
        <v>89</v>
      </c>
      <c s="6" r="B29" t="n">
        <v>23377972</v>
      </c>
      <c s="6" r="C29" t="n">
        <v>22259569</v>
      </c>
      <c s="6" r="D29" t="n">
        <v>22791649</v>
      </c>
      <c s="6" r="E29" t="n">
        <v>22062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s>
  <sheetData>
    <row spans="1:4" r="1">
      <c s="1" r="A1" t="s">
        <v>388</v>
      </c>
      <c s="2" r="C1" t="s">
        <v>1</v>
      </c>
    </row>
    <row spans="1:4" r="2">
      <c s="2" r="C2" t="s">
        <v>2</v>
      </c>
      <c s="2" r="D2" t="s">
        <v>23</v>
      </c>
    </row>
    <row spans="1:4" r="3">
      <c s="4" r="A3" t="s">
        <v>343</v>
      </c>
    </row>
    <row spans="1:4" r="4">
      <c s="4" r="A4" t="s">
        <v>345</v>
      </c>
      <c s="7" r="C4" t="n">
        <v>3207750</v>
      </c>
    </row>
    <row spans="1:4" r="5">
      <c s="4" r="A5" t="s">
        <v>343</v>
      </c>
    </row>
    <row spans="1:4" r="6">
      <c s="4" r="A6" t="s">
        <v>345</v>
      </c>
      <c s="7" r="D6" t="n">
        <v>5105000</v>
      </c>
    </row>
    <row spans="1:4" r="7">
      <c s="4" r="A7" t="s">
        <v>389</v>
      </c>
    </row>
    <row spans="1:4" r="8">
      <c s="4" r="A8" t="s">
        <v>347</v>
      </c>
      <c s="6" r="C8" t="n">
        <v>2180000</v>
      </c>
    </row>
    <row spans="1:4" r="9">
      <c s="4" r="A9" t="s">
        <v>345</v>
      </c>
      <c s="7" r="C9" t="n">
        <v>1344000</v>
      </c>
      <c s="6" r="D9" t="n">
        <v>1280000</v>
      </c>
    </row>
    <row spans="1:4" r="10">
      <c s="4" r="A10" t="s">
        <v>349</v>
      </c>
      <c s="4" r="B10" t="s">
        <v>348</v>
      </c>
      <c s="4" r="C10" t="s">
        <v>390</v>
      </c>
    </row>
    <row spans="1:4" r="11">
      <c s="4" r="A11" t="s">
        <v>351</v>
      </c>
      <c s="4" r="B11" t="s">
        <v>375</v>
      </c>
      <c s="4" r="C11" t="s">
        <v>391</v>
      </c>
    </row>
    <row spans="1:4" r="12">
      <c s="4" r="A12" t="s">
        <v>392</v>
      </c>
    </row>
    <row spans="1:4" r="13">
      <c s="4" r="A13" t="s">
        <v>347</v>
      </c>
      <c s="7" r="C13" t="n">
        <v>1050000</v>
      </c>
    </row>
    <row spans="1:4" r="14">
      <c s="4" r="A14" t="s">
        <v>345</v>
      </c>
      <c s="7" r="C14" t="n">
        <v>1050000</v>
      </c>
      <c s="6" r="D14" t="n">
        <v>1050000</v>
      </c>
    </row>
    <row spans="1:4" r="15">
      <c s="4" r="A15" t="s">
        <v>349</v>
      </c>
      <c s="4" r="C15" t="s">
        <v>393</v>
      </c>
    </row>
    <row spans="1:4" r="16">
      <c s="4" r="A16" t="s">
        <v>351</v>
      </c>
      <c s="4" r="B16" t="s">
        <v>366</v>
      </c>
      <c s="4" r="C16" t="s">
        <v>394</v>
      </c>
    </row>
    <row spans="1:4" r="17">
      <c s="4" r="A17" t="s">
        <v>395</v>
      </c>
    </row>
    <row spans="1:4" r="18">
      <c s="4" r="A18" t="s">
        <v>347</v>
      </c>
      <c s="7" r="C18" t="n">
        <v>1150000</v>
      </c>
    </row>
    <row spans="1:4" r="19">
      <c s="4" r="A19" t="s">
        <v>345</v>
      </c>
      <c s="7" r="C19" t="n">
        <v>813750</v>
      </c>
      <c s="6" r="D19" t="n">
        <v>1125000</v>
      </c>
    </row>
    <row spans="1:4" r="20">
      <c s="4" r="A20" t="s">
        <v>349</v>
      </c>
      <c s="4" r="C20" t="s">
        <v>393</v>
      </c>
    </row>
    <row spans="1:4" r="21">
      <c s="4" r="A21" t="s">
        <v>351</v>
      </c>
      <c s="4" r="B21" t="s">
        <v>371</v>
      </c>
      <c s="4" r="C21" t="s">
        <v>391</v>
      </c>
    </row>
    <row spans="1:4" r="22">
      <c s="4" r="A22" t="s">
        <v>396</v>
      </c>
    </row>
    <row spans="1:4" r="23">
      <c s="4" r="A23" t="s">
        <v>347</v>
      </c>
      <c s="7" r="C23" t="n">
        <v>1650000</v>
      </c>
    </row>
    <row spans="1:4" r="24">
      <c s="4" r="A24" t="s">
        <v>345</v>
      </c>
      <c s="4" r="C24" t="s">
        <v>29</v>
      </c>
      <c s="7" r="D24" t="n">
        <v>1650000</v>
      </c>
    </row>
    <row spans="1:4" r="25">
      <c s="4" r="A25" t="s">
        <v>349</v>
      </c>
      <c s="4" r="C25" t="s">
        <v>397</v>
      </c>
    </row>
    <row spans="1:4" r="26">
      <c s="4" r="A26" t="s">
        <v>351</v>
      </c>
      <c s="4" r="B26" t="s">
        <v>398</v>
      </c>
      <c s="4" r="C26" t="s">
        <v>399</v>
      </c>
    </row>
    <row spans="1:4" r="27">
      <c r="A27" t="n"/>
    </row>
    <row spans="1:4" r="28">
      <c s="4" r="A28" t="s">
        <v>348</v>
      </c>
      <c s="4" r="B28" t="s">
        <v>400</v>
      </c>
    </row>
    <row spans="1:4" r="29">
      <c s="4" r="A29" t="s">
        <v>375</v>
      </c>
      <c s="4" r="B29" t="s">
        <v>401</v>
      </c>
    </row>
    <row spans="1:4" r="30">
      <c s="4" r="A30" t="s">
        <v>366</v>
      </c>
      <c s="4" r="B30" t="s">
        <v>402</v>
      </c>
    </row>
    <row spans="1:4" r="31">
      <c s="4" r="A31" t="s">
        <v>371</v>
      </c>
      <c s="4" r="B31" t="s">
        <v>403</v>
      </c>
    </row>
    <row spans="1:4" r="32">
      <c s="4" r="A32" t="s">
        <v>398</v>
      </c>
      <c s="4" r="B32" t="s">
        <v>404</v>
      </c>
    </row>
  </sheetData>
  <mergeCells count="7">
    <mergeCell ref="A1:B2"/>
    <mergeCell ref="A27:C27"/>
    <mergeCell ref="B28:C28"/>
    <mergeCell ref="B29:C29"/>
    <mergeCell ref="B30:C30"/>
    <mergeCell ref="B31:C31"/>
    <mergeCell ref="B32:C3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s="1" r="A1" t="s">
        <v>405</v>
      </c>
      <c s="2" r="B1" t="s">
        <v>406</v>
      </c>
      <c s="2" r="C1" t="s">
        <v>2</v>
      </c>
      <c s="2" r="D1" t="s">
        <v>62</v>
      </c>
      <c s="2" r="E1" t="s">
        <v>2</v>
      </c>
      <c s="2" r="F1" t="s">
        <v>62</v>
      </c>
    </row>
    <row spans="1:6" r="2">
      <c s="4" r="A2" t="s">
        <v>407</v>
      </c>
      <c s="6" r="E2" t="n">
        <v>1550000</v>
      </c>
    </row>
    <row spans="1:6" r="3">
      <c s="4" r="A3" t="s">
        <v>408</v>
      </c>
      <c s="7" r="E3" t="n">
        <v>486000</v>
      </c>
    </row>
    <row spans="1:6" r="4">
      <c s="4" r="A4" t="s">
        <v>409</v>
      </c>
      <c s="8" r="C4" t="n">
        <v>0.36</v>
      </c>
      <c s="8" r="E4" t="n">
        <v>0.36</v>
      </c>
    </row>
    <row spans="1:6" r="5">
      <c s="4" r="A5" t="s">
        <v>410</v>
      </c>
      <c s="7" r="C5" t="n">
        <v>-1163458</v>
      </c>
      <c s="4" r="D5" t="s">
        <v>29</v>
      </c>
      <c s="7" r="E5" t="n">
        <v>-1163458</v>
      </c>
      <c s="4" r="F5" t="s">
        <v>29</v>
      </c>
    </row>
    <row spans="1:6" r="6">
      <c s="4" r="A6" t="s">
        <v>305</v>
      </c>
      <c s="7" r="E6" t="n">
        <v>-100000</v>
      </c>
      <c s="4" r="F6" t="s">
        <v>29</v>
      </c>
    </row>
    <row spans="1:6" r="7">
      <c s="4" r="A7" t="s">
        <v>343</v>
      </c>
    </row>
    <row spans="1:6" r="8">
      <c s="4" r="A8" t="s">
        <v>407</v>
      </c>
      <c s="6" r="B8" t="n">
        <v>1350000</v>
      </c>
    </row>
    <row spans="1:6" r="9">
      <c s="4" r="A9" t="s">
        <v>408</v>
      </c>
      <c s="7" r="B9" t="n">
        <v>1550000</v>
      </c>
    </row>
    <row spans="1:6" r="10">
      <c s="4" r="A10" t="s">
        <v>409</v>
      </c>
      <c s="8" r="B10" t="n">
        <v>0.36</v>
      </c>
    </row>
    <row spans="1:6" r="11">
      <c s="4" r="A11" t="s">
        <v>411</v>
      </c>
      <c s="7" r="B11" t="n">
        <v>99458</v>
      </c>
    </row>
    <row spans="1:6" r="12">
      <c s="4" r="A12" t="s">
        <v>410</v>
      </c>
      <c s="7" r="B12" t="n">
        <v>1163458</v>
      </c>
    </row>
    <row spans="1:6" r="13">
      <c s="4" r="A13" t="s">
        <v>389</v>
      </c>
    </row>
    <row spans="1:6" r="14">
      <c s="4" r="A14" t="s">
        <v>412</v>
      </c>
      <c s="4" r="C14" t="s">
        <v>246</v>
      </c>
      <c s="4" r="E14" t="s">
        <v>246</v>
      </c>
    </row>
    <row spans="1:6" r="15">
      <c s="4" r="A15" t="s">
        <v>413</v>
      </c>
      <c s="7" r="E15" t="n">
        <v>64000</v>
      </c>
    </row>
    <row spans="1:6" r="16">
      <c s="4" r="A16" t="s">
        <v>414</v>
      </c>
      <c s="7" r="C16" t="n">
        <v>64000</v>
      </c>
      <c s="7" r="E16" t="n">
        <v>64000</v>
      </c>
    </row>
    <row spans="1:6" r="17">
      <c s="4" r="A17" t="s">
        <v>392</v>
      </c>
    </row>
    <row spans="1:6" r="18">
      <c s="4" r="A18" t="s">
        <v>412</v>
      </c>
      <c s="4" r="C18" t="s">
        <v>246</v>
      </c>
      <c s="4" r="E18" t="s">
        <v>246</v>
      </c>
    </row>
    <row spans="1:6" r="19">
      <c s="4" r="A19" t="s">
        <v>395</v>
      </c>
    </row>
    <row spans="1:6" r="20">
      <c s="4" r="A20" t="s">
        <v>412</v>
      </c>
      <c s="4" r="C20" t="s">
        <v>246</v>
      </c>
      <c s="4" r="E20" t="s">
        <v>246</v>
      </c>
    </row>
    <row spans="1:6" r="21">
      <c s="4" r="A21" t="s">
        <v>413</v>
      </c>
      <c s="7" r="E21" t="n">
        <v>56000</v>
      </c>
    </row>
    <row spans="1:6" r="22">
      <c s="4" r="A22" t="s">
        <v>414</v>
      </c>
      <c s="7" r="C22" t="n">
        <v>56250</v>
      </c>
      <c s="6" r="E22" t="n">
        <v>56250</v>
      </c>
    </row>
    <row spans="1:6" r="23">
      <c s="4" r="A23" t="s">
        <v>415</v>
      </c>
      <c s="6" r="E23" t="n">
        <v>3800000</v>
      </c>
    </row>
    <row spans="1:6" r="24">
      <c s="4" r="A24" t="s">
        <v>416</v>
      </c>
      <c s="7" r="C24" t="n">
        <v>813750</v>
      </c>
      <c s="7" r="E24" t="n">
        <v>8137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r="A1" t="s">
        <v>417</v>
      </c>
      <c s="2" r="B1" t="s">
        <v>241</v>
      </c>
    </row>
    <row spans="1:2" r="2">
      <c s="3" r="A2" t="s">
        <v>172</v>
      </c>
    </row>
    <row spans="1:2" r="3">
      <c s="6" r="A3" t="n">
        <v>2016</v>
      </c>
      <c s="7" r="B3" t="n">
        <v>12192756</v>
      </c>
    </row>
    <row spans="1:2" r="4">
      <c s="6" r="A4" t="n">
        <v>2017</v>
      </c>
      <c s="6" r="B4" t="n">
        <v>12476358</v>
      </c>
    </row>
    <row spans="1:2" r="5">
      <c s="6" r="A5" t="n">
        <v>2018</v>
      </c>
      <c s="6" r="B5" t="n">
        <v>6103051</v>
      </c>
    </row>
    <row spans="1:2" r="6">
      <c s="6" r="A6" t="n">
        <v>2019</v>
      </c>
      <c s="6" r="B6" t="n">
        <v>82265</v>
      </c>
    </row>
    <row spans="1:2" r="7">
      <c s="6" r="A7" t="n">
        <v>2020</v>
      </c>
      <c s="6" r="B7" t="n">
        <v>1938559</v>
      </c>
    </row>
    <row spans="1:2" r="8">
      <c s="4" r="A8" t="s">
        <v>418</v>
      </c>
      <c s="4" r="B8" t="s">
        <v>29</v>
      </c>
    </row>
    <row spans="1:2" r="9">
      <c s="4" r="A9" t="s">
        <v>419</v>
      </c>
      <c s="7" r="B9" t="n">
        <v>327929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spans="1:8" r="1">
      <c s="1" r="A1" t="s">
        <v>420</v>
      </c>
      <c s="2" r="B1" t="s">
        <v>406</v>
      </c>
      <c s="2" r="C1" t="s">
        <v>2</v>
      </c>
      <c s="2" r="D1" t="s">
        <v>281</v>
      </c>
      <c s="2" r="E1" t="s">
        <v>62</v>
      </c>
      <c s="2" r="F1" t="s">
        <v>2</v>
      </c>
      <c s="2" r="G1" t="s">
        <v>62</v>
      </c>
      <c s="2" r="H1" t="s">
        <v>23</v>
      </c>
    </row>
    <row spans="1:8" r="2">
      <c s="4" r="A2" t="s">
        <v>421</v>
      </c>
      <c s="7" r="D2" t="n">
        <v>23800</v>
      </c>
      <c s="7" r="F2" t="n">
        <v>22500</v>
      </c>
      <c s="7" r="G2" t="n">
        <v>7500</v>
      </c>
    </row>
    <row spans="1:8" r="3">
      <c s="4" r="A3" t="s">
        <v>422</v>
      </c>
      <c s="7" r="C3" t="n">
        <v>348886</v>
      </c>
      <c s="7" r="E3" t="n">
        <v>36334</v>
      </c>
      <c s="7" r="F3" t="n">
        <v>498886</v>
      </c>
      <c s="7" r="G3" t="n">
        <v>194666</v>
      </c>
    </row>
    <row spans="1:8" r="4">
      <c s="4" r="A4" t="s">
        <v>423</v>
      </c>
      <c s="6" r="F4" t="n">
        <v>1221736</v>
      </c>
      <c s="6" r="H4" t="n">
        <v>2921736</v>
      </c>
    </row>
    <row spans="1:8" r="5">
      <c s="4" r="A5" t="s">
        <v>424</v>
      </c>
      <c s="8" r="C5" t="n">
        <v>0.77</v>
      </c>
      <c s="8" r="F5" t="n">
        <v>0.77</v>
      </c>
      <c s="8" r="H5" t="n">
        <v>0.76</v>
      </c>
    </row>
    <row spans="1:8" r="6">
      <c s="4" r="A6" t="s">
        <v>425</v>
      </c>
      <c s="6" r="D6" t="n">
        <v>54000</v>
      </c>
    </row>
    <row spans="1:8" r="7">
      <c s="4" r="A7" t="s">
        <v>426</v>
      </c>
      <c s="6" r="D7" t="n">
        <v>35000</v>
      </c>
    </row>
    <row spans="1:8" r="8">
      <c s="4" r="A8" t="s">
        <v>427</v>
      </c>
      <c s="7" r="F8" t="n">
        <v>498886</v>
      </c>
    </row>
    <row spans="1:8" r="9">
      <c s="4" r="A9" t="s">
        <v>428</v>
      </c>
      <c s="6" r="F9" t="n">
        <v>1550000</v>
      </c>
    </row>
    <row spans="1:8" r="10">
      <c s="4" r="A10" t="s">
        <v>408</v>
      </c>
      <c s="7" r="F10" t="n">
        <v>486000</v>
      </c>
    </row>
    <row spans="1:8" r="11">
      <c s="4" r="A11" t="s">
        <v>429</v>
      </c>
      <c s="8" r="C11" t="n">
        <v>0.36</v>
      </c>
      <c s="8" r="F11" t="n">
        <v>0.36</v>
      </c>
    </row>
    <row spans="1:8" r="12">
      <c s="4" r="A12" t="s">
        <v>430</v>
      </c>
    </row>
    <row spans="1:8" r="13">
      <c s="4" r="A13" t="s">
        <v>428</v>
      </c>
      <c s="6" r="B13" t="n">
        <v>1350000</v>
      </c>
    </row>
    <row spans="1:8" r="14">
      <c s="4" r="A14" t="s">
        <v>408</v>
      </c>
      <c s="7" r="B14" t="n">
        <v>1550000</v>
      </c>
    </row>
    <row spans="1:8" r="15">
      <c s="4" r="A15" t="s">
        <v>431</v>
      </c>
    </row>
    <row spans="1:8" r="16">
      <c s="4" r="A16" t="s">
        <v>432</v>
      </c>
      <c s="6" r="C16" t="n">
        <v>250000</v>
      </c>
    </row>
    <row spans="1:8" r="17">
      <c s="4" r="A17" t="s">
        <v>433</v>
      </c>
      <c s="7" r="C17" t="n">
        <v>100000</v>
      </c>
      <c s="7" r="F17" t="n">
        <v>100000</v>
      </c>
    </row>
    <row spans="1:8" r="18">
      <c s="4" r="A18" t="s">
        <v>434</v>
      </c>
      <c s="6" r="C18" t="n">
        <v>12500</v>
      </c>
    </row>
    <row spans="1:8" r="19">
      <c s="4" r="A19" t="s">
        <v>427</v>
      </c>
      <c s="7" r="C19" t="n">
        <v>112500</v>
      </c>
    </row>
    <row spans="1:8" r="20">
      <c s="4" r="A20" t="s">
        <v>435</v>
      </c>
    </row>
    <row spans="1:8" r="21">
      <c s="4" r="A21" t="s">
        <v>57</v>
      </c>
      <c s="6" r="C21" t="n">
        <v>2000000</v>
      </c>
      <c s="6" r="F21" t="n">
        <v>2000000</v>
      </c>
    </row>
    <row spans="1:8" r="22">
      <c s="4" r="A22" t="s">
        <v>56</v>
      </c>
      <c s="7" r="C22" t="n">
        <v>2</v>
      </c>
      <c s="7" r="F22" t="n">
        <v>2</v>
      </c>
    </row>
    <row spans="1:8" r="23">
      <c s="4" r="A23" t="s">
        <v>59</v>
      </c>
      <c s="6" r="C23" t="n">
        <v>200500</v>
      </c>
      <c s="6" r="F23" t="n">
        <v>200500</v>
      </c>
    </row>
    <row spans="1:8" r="24">
      <c s="4" r="A24" t="s">
        <v>436</v>
      </c>
    </row>
    <row spans="1:8" r="25">
      <c s="4" r="A25" t="s">
        <v>59</v>
      </c>
      <c s="6" r="H25" t="n">
        <v>200500</v>
      </c>
    </row>
    <row spans="1:8" r="26">
      <c s="4" r="A26" t="s">
        <v>437</v>
      </c>
    </row>
    <row spans="1:8" r="27">
      <c s="4" r="A27" t="s">
        <v>57</v>
      </c>
      <c s="6" r="C27" t="n">
        <v>1000000</v>
      </c>
      <c s="6" r="F27" t="n">
        <v>1000000</v>
      </c>
    </row>
    <row spans="1:8" r="28">
      <c s="4" r="A28" t="s">
        <v>56</v>
      </c>
      <c s="7" r="C28" t="n">
        <v>1</v>
      </c>
      <c s="7" r="F28" t="n">
        <v>1</v>
      </c>
    </row>
    <row spans="1:8" r="29">
      <c s="4" r="A29" t="s">
        <v>59</v>
      </c>
      <c s="6" r="C29" t="n">
        <v>375000</v>
      </c>
      <c s="6" r="F29" t="n">
        <v>375000</v>
      </c>
      <c s="6" r="H29" t="n">
        <v>375000</v>
      </c>
    </row>
    <row spans="1:8" r="30">
      <c s="4" r="A30" t="s">
        <v>438</v>
      </c>
      <c s="4" r="F30" t="s">
        <v>439</v>
      </c>
    </row>
    <row spans="1:8" r="31">
      <c s="4" r="A31" t="s">
        <v>440</v>
      </c>
      <c s="4" r="F31" t="s">
        <v>441</v>
      </c>
    </row>
    <row spans="1:8" r="32">
      <c s="4" r="A32" t="s">
        <v>421</v>
      </c>
      <c s="7" r="C32" t="n">
        <v>7500</v>
      </c>
    </row>
    <row spans="1:8" r="33">
      <c s="4" r="A33" t="s">
        <v>442</v>
      </c>
    </row>
    <row spans="1:8" r="34">
      <c s="4" r="A34" t="s">
        <v>57</v>
      </c>
      <c s="6" r="C34" t="n">
        <v>10000000</v>
      </c>
      <c s="6" r="F34" t="n">
        <v>10000000</v>
      </c>
    </row>
    <row spans="1:8" r="35">
      <c s="4" r="A35" t="s">
        <v>443</v>
      </c>
    </row>
    <row spans="1:8" r="36">
      <c s="4" r="A36" t="s">
        <v>444</v>
      </c>
      <c s="6" r="C36" t="n">
        <v>1700000</v>
      </c>
    </row>
    <row spans="1:8" r="37">
      <c s="4" r="A37" t="s">
        <v>445</v>
      </c>
      <c s="9" r="C37" t="n">
        <v>0.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446</v>
      </c>
      <c s="2" r="B1" t="s">
        <v>1</v>
      </c>
    </row>
    <row spans="1:3" r="2">
      <c s="2" r="B2" t="s">
        <v>2</v>
      </c>
      <c s="2" r="C2" t="s">
        <v>62</v>
      </c>
    </row>
    <row spans="1:3" r="3">
      <c s="3" r="A3" t="s">
        <v>174</v>
      </c>
    </row>
    <row spans="1:3" r="4">
      <c s="4" r="A4" t="s">
        <v>447</v>
      </c>
      <c s="4" r="B4" t="s">
        <v>29</v>
      </c>
      <c s="4" r="C4" t="s">
        <v>29</v>
      </c>
    </row>
    <row spans="1:3" r="5">
      <c s="4" r="A5" t="s">
        <v>448</v>
      </c>
      <c s="6" r="B5" t="n">
        <v>977275</v>
      </c>
      <c s="6" r="C5" t="n">
        <v>251549</v>
      </c>
    </row>
    <row spans="1:3" r="6">
      <c s="4" r="A6" t="s">
        <v>449</v>
      </c>
      <c s="6" r="B6" t="n">
        <v>-977275</v>
      </c>
      <c s="6" r="C6" t="n">
        <v>-201549</v>
      </c>
    </row>
    <row spans="1:3" r="7">
      <c s="4" r="A7" t="s">
        <v>450</v>
      </c>
      <c s="6" r="C7" t="n">
        <v>-50000</v>
      </c>
    </row>
    <row spans="1:3" r="8">
      <c s="4" r="A8" t="s">
        <v>451</v>
      </c>
      <c s="4" r="B8" t="s">
        <v>29</v>
      </c>
      <c s="4" r="C8" t="s">
        <v>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s="1" r="A1" t="s">
        <v>452</v>
      </c>
      <c s="2" r="B1" t="s">
        <v>241</v>
      </c>
    </row>
    <row spans="1:2" r="2">
      <c s="3" r="A2" t="s">
        <v>180</v>
      </c>
    </row>
    <row spans="1:2" r="3">
      <c s="4" r="A3" t="s">
        <v>453</v>
      </c>
      <c s="7" r="B3" t="n">
        <v>250000</v>
      </c>
    </row>
    <row spans="1:2" r="4">
      <c s="4" r="A4" t="s">
        <v>454</v>
      </c>
      <c s="7" r="B4" t="n">
        <v>1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1"/>
    <col customWidth="1" max="2" min="2" width="80"/>
    <col customWidth="1" max="3" min="3" width="8"/>
  </cols>
  <sheetData>
    <row spans="1:3" r="1">
      <c s="1" r="A1" t="s">
        <v>455</v>
      </c>
      <c s="2" r="B1" t="s">
        <v>1</v>
      </c>
    </row>
    <row spans="1:3" r="2">
      <c s="2" r="B2" t="s">
        <v>241</v>
      </c>
    </row>
    <row spans="1:3" r="3">
      <c s="4" r="A3" t="s">
        <v>456</v>
      </c>
      <c s="4" r="B3" t="s">
        <v>266</v>
      </c>
    </row>
    <row spans="1:3" r="4">
      <c s="4" r="A4" t="s">
        <v>457</v>
      </c>
    </row>
    <row spans="1:3" r="5">
      <c s="4" r="A5" t="s">
        <v>458</v>
      </c>
      <c s="7" r="B5" t="n">
        <v>49000</v>
      </c>
      <c s="4" r="C5" t="s">
        <v>348</v>
      </c>
    </row>
    <row spans="1:3" r="6">
      <c s="4" r="A6" t="s">
        <v>456</v>
      </c>
      <c s="4" r="B6" t="s">
        <v>391</v>
      </c>
      <c s="4" r="C6" t="s">
        <v>348</v>
      </c>
    </row>
    <row spans="1:3" r="7">
      <c s="4" r="A7" t="s">
        <v>459</v>
      </c>
      <c s="4" r="B7" t="s">
        <v>460</v>
      </c>
      <c s="4" r="C7" t="s">
        <v>348</v>
      </c>
    </row>
    <row spans="1:3" r="8">
      <c s="4" r="A8" t="s">
        <v>461</v>
      </c>
    </row>
    <row spans="1:3" r="9">
      <c s="4" r="A9" t="s">
        <v>458</v>
      </c>
      <c s="7" r="B9" t="n">
        <v>55724</v>
      </c>
    </row>
    <row spans="1:3" r="10">
      <c s="4" r="A10" t="s">
        <v>456</v>
      </c>
      <c s="4" r="B10" t="s">
        <v>462</v>
      </c>
    </row>
    <row spans="1:3" r="11">
      <c s="4" r="A11" t="s">
        <v>459</v>
      </c>
      <c s="4" r="B11" t="s">
        <v>463</v>
      </c>
    </row>
    <row spans="1:3" r="12">
      <c s="4" r="A12" t="s">
        <v>464</v>
      </c>
    </row>
    <row spans="1:3" r="13">
      <c s="4" r="A13" t="s">
        <v>458</v>
      </c>
      <c s="4" r="B13" t="s">
        <v>29</v>
      </c>
      <c s="4" r="C13" t="s">
        <v>354</v>
      </c>
    </row>
    <row spans="1:3" r="14">
      <c s="4" r="A14" t="s">
        <v>456</v>
      </c>
      <c s="4" r="B14" t="s">
        <v>465</v>
      </c>
      <c s="4" r="C14" t="s">
        <v>354</v>
      </c>
    </row>
    <row spans="1:3" r="15">
      <c s="4" r="A15" t="s">
        <v>459</v>
      </c>
      <c s="4" r="B15" t="s">
        <v>466</v>
      </c>
      <c s="4" r="C15" t="s">
        <v>354</v>
      </c>
    </row>
    <row spans="1:3" r="16">
      <c s="4" r="A16" t="s">
        <v>467</v>
      </c>
    </row>
    <row spans="1:3" r="17">
      <c s="4" r="A17" t="s">
        <v>458</v>
      </c>
      <c s="7" r="B17" t="n">
        <v>45900</v>
      </c>
      <c s="4" r="C17" t="s">
        <v>348</v>
      </c>
    </row>
    <row spans="1:3" r="18">
      <c s="4" r="A18" t="s">
        <v>456</v>
      </c>
      <c s="4" r="B18" t="s">
        <v>465</v>
      </c>
      <c s="4" r="C18" t="s">
        <v>348</v>
      </c>
    </row>
    <row spans="1:3" r="19">
      <c s="4" r="A19" t="s">
        <v>459</v>
      </c>
      <c s="4" r="B19" t="s">
        <v>466</v>
      </c>
      <c s="4" r="C19" t="s">
        <v>348</v>
      </c>
    </row>
    <row spans="1:3" r="20">
      <c s="4" r="A20" t="s">
        <v>468</v>
      </c>
    </row>
    <row spans="1:3" r="21">
      <c s="4" r="A21" t="s">
        <v>458</v>
      </c>
      <c s="7" r="B21" t="n">
        <v>42519</v>
      </c>
    </row>
    <row spans="1:3" r="22">
      <c s="4" r="A22" t="s">
        <v>456</v>
      </c>
      <c s="4" r="B22" t="s">
        <v>266</v>
      </c>
    </row>
    <row spans="1:3" r="23">
      <c s="4" r="A23" t="s">
        <v>459</v>
      </c>
      <c s="4" r="B23" t="s">
        <v>463</v>
      </c>
    </row>
    <row spans="1:3" r="24">
      <c s="4" r="A24" t="s">
        <v>469</v>
      </c>
    </row>
    <row spans="1:3" r="25">
      <c s="4" r="A25" t="s">
        <v>458</v>
      </c>
      <c s="7" r="B25" t="n">
        <v>33695</v>
      </c>
    </row>
    <row spans="1:3" r="26">
      <c s="4" r="A26" t="s">
        <v>456</v>
      </c>
      <c s="4" r="B26" t="s">
        <v>470</v>
      </c>
    </row>
    <row spans="1:3" r="27">
      <c s="4" r="A27" t="s">
        <v>459</v>
      </c>
      <c s="4" r="B27" t="s">
        <v>466</v>
      </c>
    </row>
    <row spans="1:3" r="28">
      <c s="4" r="A28" t="s">
        <v>471</v>
      </c>
    </row>
    <row spans="1:3" r="29">
      <c s="4" r="A29" t="s">
        <v>458</v>
      </c>
      <c s="4" r="B29" t="s">
        <v>29</v>
      </c>
      <c s="4" r="C29" t="s">
        <v>472</v>
      </c>
    </row>
    <row spans="1:3" r="30">
      <c s="4" r="A30" t="s">
        <v>459</v>
      </c>
      <c s="4" r="B30" t="s">
        <v>473</v>
      </c>
      <c s="4" r="C30" t="s">
        <v>472</v>
      </c>
    </row>
    <row spans="1:3" r="31">
      <c s="4" r="A31" t="s">
        <v>474</v>
      </c>
    </row>
    <row spans="1:3" r="32">
      <c s="4" r="A32" t="s">
        <v>458</v>
      </c>
      <c s="7" r="B32" t="n">
        <v>37000</v>
      </c>
      <c s="4" r="C32" t="s">
        <v>371</v>
      </c>
    </row>
    <row spans="1:3" r="33">
      <c s="4" r="A33" t="s">
        <v>456</v>
      </c>
      <c s="4" r="B33" t="s">
        <v>475</v>
      </c>
      <c s="4" r="C33" t="s">
        <v>398</v>
      </c>
    </row>
    <row spans="1:3" r="34">
      <c s="4" r="A34" t="s">
        <v>459</v>
      </c>
      <c s="4" r="B34" t="s">
        <v>466</v>
      </c>
      <c s="4" r="C34" t="s">
        <v>398</v>
      </c>
    </row>
    <row spans="1:3" r="35">
      <c s="4" r="A35" t="s">
        <v>476</v>
      </c>
    </row>
    <row spans="1:3" r="36">
      <c s="4" r="A36" t="s">
        <v>458</v>
      </c>
      <c s="7" r="B36" t="n">
        <v>22000</v>
      </c>
      <c s="4" r="C36" t="s">
        <v>477</v>
      </c>
    </row>
    <row spans="1:3" r="37">
      <c s="4" r="A37" t="s">
        <v>456</v>
      </c>
      <c s="4" r="B37" t="s">
        <v>478</v>
      </c>
      <c s="4" r="C37" t="s">
        <v>477</v>
      </c>
    </row>
    <row spans="1:3" r="38">
      <c s="4" r="A38" t="s">
        <v>459</v>
      </c>
      <c s="4" r="B38" t="s">
        <v>479</v>
      </c>
      <c s="4" r="C38" t="s">
        <v>477</v>
      </c>
    </row>
    <row spans="1:3" r="39">
      <c s="4" r="A39" t="s">
        <v>480</v>
      </c>
    </row>
    <row spans="1:3" r="40">
      <c s="4" r="A40" t="s">
        <v>458</v>
      </c>
      <c s="4" r="B40" t="s">
        <v>29</v>
      </c>
      <c s="4" r="C40" t="s">
        <v>481</v>
      </c>
    </row>
    <row spans="1:3" r="41">
      <c s="4" r="A41" t="s">
        <v>459</v>
      </c>
      <c s="4" r="B41" t="s">
        <v>473</v>
      </c>
      <c s="4" r="C41" t="s">
        <v>481</v>
      </c>
    </row>
    <row spans="1:3" r="42">
      <c r="A42" t="n"/>
    </row>
    <row spans="1:3" r="43">
      <c s="4" r="A43" t="s">
        <v>348</v>
      </c>
      <c s="4" r="B43" t="s">
        <v>482</v>
      </c>
    </row>
    <row spans="1:3" r="44">
      <c s="4" r="A44" t="s">
        <v>375</v>
      </c>
      <c s="4" r="B44" t="s">
        <v>483</v>
      </c>
    </row>
    <row spans="1:3" r="45">
      <c s="4" r="A45" t="s">
        <v>366</v>
      </c>
      <c s="4" r="B45" t="s">
        <v>484</v>
      </c>
    </row>
    <row spans="1:3" r="46">
      <c s="4" r="A46" t="s">
        <v>371</v>
      </c>
      <c s="4" r="B46" t="s">
        <v>485</v>
      </c>
    </row>
    <row spans="1:3" r="47">
      <c s="4" r="A47" t="s">
        <v>398</v>
      </c>
      <c s="4" r="B47" t="s">
        <v>486</v>
      </c>
    </row>
    <row spans="1:3" r="48">
      <c s="4" r="A48" t="s">
        <v>477</v>
      </c>
      <c s="4" r="B48" t="s">
        <v>487</v>
      </c>
    </row>
    <row spans="1:3" r="49">
      <c s="4" r="A49" t="s">
        <v>481</v>
      </c>
      <c s="4" r="B49" t="s">
        <v>488</v>
      </c>
    </row>
  </sheetData>
  <mergeCells count="11">
    <mergeCell ref="A1:A2"/>
    <mergeCell ref="B1:C1"/>
    <mergeCell ref="B2:C2"/>
    <mergeCell ref="A42:C42"/>
    <mergeCell ref="B43:C43"/>
    <mergeCell ref="B44:C44"/>
    <mergeCell ref="B45:C45"/>
    <mergeCell ref="B46:C46"/>
    <mergeCell ref="B47:C47"/>
    <mergeCell ref="B48:C48"/>
    <mergeCell ref="B49:C4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89</v>
      </c>
      <c s="2" r="B1" t="s">
        <v>1</v>
      </c>
    </row>
    <row spans="1:2" r="2">
      <c s="2" r="B2" t="s">
        <v>241</v>
      </c>
    </row>
    <row spans="1:2" r="3">
      <c s="4" r="A3" t="s">
        <v>490</v>
      </c>
      <c s="7" r="B3" t="n">
        <v>2000000</v>
      </c>
    </row>
    <row spans="1:2" r="4">
      <c s="4" r="A4" t="s">
        <v>491</v>
      </c>
    </row>
    <row spans="1:2" r="5">
      <c s="4" r="A5" t="s">
        <v>492</v>
      </c>
      <c s="7" r="B5" t="n">
        <v>35000</v>
      </c>
    </row>
    <row spans="1:2" r="6">
      <c s="4" r="A6" t="s">
        <v>493</v>
      </c>
    </row>
    <row spans="1:2" r="7">
      <c s="4" r="A7" t="s">
        <v>494</v>
      </c>
      <c s="4" r="B7" t="s">
        <v>495</v>
      </c>
    </row>
    <row spans="1:2" r="8">
      <c s="4" r="A8" t="s">
        <v>492</v>
      </c>
      <c s="7" r="B8" t="n">
        <v>30000</v>
      </c>
    </row>
    <row spans="1:2" r="9">
      <c s="4" r="A9" t="s">
        <v>496</v>
      </c>
      <c s="7" r="B9" t="n">
        <v>145000</v>
      </c>
    </row>
    <row spans="1:2" r="10">
      <c s="4" r="A10" t="s">
        <v>497</v>
      </c>
      <c s="4" r="B10"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98</v>
      </c>
      <c s="2" r="B1" t="s">
        <v>241</v>
      </c>
    </row>
    <row spans="1:2" r="2">
      <c s="3" r="A2" t="s">
        <v>180</v>
      </c>
    </row>
    <row spans="1:2" r="3">
      <c s="6" r="A3" t="n">
        <v>2016</v>
      </c>
      <c s="7" r="B3" t="n">
        <v>348000</v>
      </c>
    </row>
    <row spans="1:2" r="4">
      <c s="6" r="A4" t="n">
        <v>2017</v>
      </c>
      <c s="6" r="B4" t="n">
        <v>1446000</v>
      </c>
    </row>
    <row spans="1:2" r="5">
      <c s="6" r="A5" t="n">
        <v>2018</v>
      </c>
      <c s="6" r="B5" t="n">
        <v>1511040</v>
      </c>
    </row>
    <row spans="1:2" r="6">
      <c s="6" r="A6" t="n">
        <v>2019</v>
      </c>
      <c s="6" r="B6" t="n">
        <v>1545342</v>
      </c>
    </row>
    <row spans="1:2" r="7">
      <c s="6" r="A7" t="n">
        <v>2020</v>
      </c>
      <c s="6" r="B7" t="n">
        <v>1576254</v>
      </c>
    </row>
    <row spans="1:2" r="8">
      <c s="4" r="A8" t="s">
        <v>418</v>
      </c>
      <c s="6" r="B8" t="n">
        <v>8571204</v>
      </c>
    </row>
    <row spans="1:2" r="9">
      <c s="4" r="A9" t="s">
        <v>98</v>
      </c>
      <c s="7" r="B9" t="n">
        <v>149978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23</v>
      </c>
    </row>
    <row spans="1:3" r="2">
      <c s="4" r="A2" t="s">
        <v>500</v>
      </c>
      <c s="7" r="B2" t="n">
        <v>177922</v>
      </c>
      <c s="7" r="C2" t="n">
        <v>304536</v>
      </c>
    </row>
    <row spans="1:3" r="3">
      <c s="4" r="A3" t="s">
        <v>501</v>
      </c>
    </row>
    <row spans="1:3" r="4">
      <c s="4" r="A4" t="s">
        <v>500</v>
      </c>
      <c s="4" r="B4" t="s">
        <v>29</v>
      </c>
      <c s="4" r="C4" t="s">
        <v>29</v>
      </c>
    </row>
    <row spans="1:3" r="5">
      <c s="4" r="A5" t="s">
        <v>502</v>
      </c>
    </row>
    <row spans="1:3" r="6">
      <c s="4" r="A6" t="s">
        <v>500</v>
      </c>
      <c s="4" r="B6" t="s">
        <v>29</v>
      </c>
      <c s="4" r="C6" t="s">
        <v>29</v>
      </c>
    </row>
    <row spans="1:3" r="7">
      <c s="4" r="A7" t="s">
        <v>503</v>
      </c>
    </row>
    <row spans="1:3" r="8">
      <c s="4" r="A8" t="s">
        <v>500</v>
      </c>
      <c s="7" r="B8" t="n">
        <v>177922</v>
      </c>
      <c s="7" r="C8" t="n">
        <v>3045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2"/>
    <col customWidth="1" max="5" min="5" width="36"/>
    <col customWidth="1" max="6" min="6" width="29"/>
    <col customWidth="1" max="7" min="7" width="37"/>
    <col customWidth="1" max="8" min="8" width="34"/>
    <col customWidth="1" max="9" min="9" width="12"/>
  </cols>
  <sheetData>
    <row spans="1:9" r="1">
      <c s="1" r="A1" t="s">
        <v>90</v>
      </c>
      <c s="2" r="B1" t="s">
        <v>91</v>
      </c>
      <c s="2" r="C1" t="s">
        <v>92</v>
      </c>
      <c s="2" r="D1" t="s">
        <v>93</v>
      </c>
      <c s="2" r="E1" t="s">
        <v>94</v>
      </c>
      <c s="2" r="F1" t="s">
        <v>95</v>
      </c>
      <c s="2" r="G1" t="s">
        <v>96</v>
      </c>
      <c s="2" r="H1" t="s">
        <v>97</v>
      </c>
      <c s="2" r="I1" t="s">
        <v>98</v>
      </c>
    </row>
    <row spans="1:9" r="2">
      <c s="4" r="A2" t="s">
        <v>99</v>
      </c>
      <c s="7" r="B2" t="n">
        <v>401000</v>
      </c>
      <c s="7" r="C2" t="n">
        <v>375000</v>
      </c>
      <c s="7" r="D2" t="n">
        <v>1112323</v>
      </c>
      <c s="7" r="E2" t="n">
        <v>8978914</v>
      </c>
      <c s="7" r="F2" t="n">
        <v>-4840289</v>
      </c>
      <c s="7" r="G2" t="n">
        <v>6026948</v>
      </c>
      <c s="7" r="H2" t="n">
        <v>-1431625</v>
      </c>
      <c s="7" r="I2" t="n">
        <v>4595323</v>
      </c>
    </row>
    <row spans="1:9" r="3">
      <c s="4" r="A3" t="s">
        <v>100</v>
      </c>
      <c s="6" r="B3" t="n">
        <v>200500</v>
      </c>
      <c s="6" r="C3" t="n">
        <v>375000</v>
      </c>
      <c s="6" r="D3" t="n">
        <v>22246453</v>
      </c>
    </row>
    <row spans="1:9" r="4">
      <c s="4" r="A4" t="s">
        <v>101</v>
      </c>
      <c s="4" r="B4" t="s">
        <v>29</v>
      </c>
      <c s="4" r="C4" t="s">
        <v>29</v>
      </c>
      <c s="7" r="D4" t="n">
        <v>48863</v>
      </c>
      <c s="6" r="E4" t="n">
        <v>450023</v>
      </c>
      <c s="4" r="F4" t="s">
        <v>29</v>
      </c>
      <c s="6" r="G4" t="n">
        <v>498886</v>
      </c>
      <c s="4" r="H4" t="s">
        <v>29</v>
      </c>
      <c s="6" r="I4" t="n">
        <v>498886</v>
      </c>
    </row>
    <row spans="1:9" r="5">
      <c s="4" r="A5" t="s">
        <v>102</v>
      </c>
      <c s="4" r="B5" t="s">
        <v>29</v>
      </c>
      <c s="4" r="C5" t="s">
        <v>29</v>
      </c>
      <c s="6" r="D5" t="n">
        <v>977275</v>
      </c>
      <c s="4" r="H5" t="s">
        <v>29</v>
      </c>
    </row>
    <row spans="1:9" r="6">
      <c s="4" r="A6" t="s">
        <v>103</v>
      </c>
      <c s="7" r="D6" t="n">
        <v>12500</v>
      </c>
      <c s="6" r="E6" t="n">
        <v>100000</v>
      </c>
      <c s="4" r="F6" t="s">
        <v>29</v>
      </c>
      <c s="6" r="G6" t="n">
        <v>112500</v>
      </c>
      <c s="6" r="I6" t="n">
        <v>112500</v>
      </c>
    </row>
    <row spans="1:9" r="7">
      <c s="4" r="A7" t="s">
        <v>104</v>
      </c>
      <c s="6" r="D7" t="n">
        <v>250000</v>
      </c>
    </row>
    <row spans="1:9" r="8">
      <c s="4" r="A8" t="s">
        <v>105</v>
      </c>
      <c s="4" r="B8" t="s">
        <v>29</v>
      </c>
      <c s="4" r="C8" t="s">
        <v>29</v>
      </c>
      <c s="7" r="D8" t="n">
        <v>1750</v>
      </c>
      <c s="6" r="E8" t="n">
        <v>22050</v>
      </c>
      <c s="4" r="F8" t="s">
        <v>29</v>
      </c>
      <c s="6" r="G8" t="n">
        <v>23800</v>
      </c>
      <c s="4" r="H8" t="s">
        <v>29</v>
      </c>
      <c s="6" r="I8" t="n">
        <v>23800</v>
      </c>
    </row>
    <row spans="1:9" r="9">
      <c s="4" r="A9" t="s">
        <v>106</v>
      </c>
      <c s="4" r="B9" t="s">
        <v>29</v>
      </c>
      <c s="4" r="C9" t="s">
        <v>29</v>
      </c>
      <c s="6" r="D9" t="n">
        <v>35000</v>
      </c>
    </row>
    <row spans="1:9" r="10">
      <c s="4" r="A10" t="s">
        <v>107</v>
      </c>
      <c s="7" r="D10" t="n">
        <v>67500</v>
      </c>
      <c s="6" r="E10" t="n">
        <v>418500</v>
      </c>
      <c s="4" r="F10" t="s">
        <v>29</v>
      </c>
      <c s="6" r="G10" t="n">
        <v>486000</v>
      </c>
      <c s="4" r="H10" t="s">
        <v>29</v>
      </c>
      <c s="7" r="I10" t="n">
        <v>486000</v>
      </c>
    </row>
    <row spans="1:9" r="11">
      <c s="4" r="A11" t="s">
        <v>108</v>
      </c>
      <c s="6" r="D11" t="n">
        <v>1350000</v>
      </c>
      <c s="6" r="I11" t="n">
        <v>1550000</v>
      </c>
    </row>
    <row spans="1:9" r="12">
      <c s="4" r="A12" t="s">
        <v>83</v>
      </c>
      <c s="4" r="B12" t="s">
        <v>29</v>
      </c>
      <c s="4" r="C12" t="s">
        <v>29</v>
      </c>
      <c s="4" r="D12" t="s">
        <v>29</v>
      </c>
      <c s="4" r="E12" t="s">
        <v>29</v>
      </c>
      <c s="6" r="F12" t="n">
        <v>-22500</v>
      </c>
      <c s="6" r="G12" t="n">
        <v>-22500</v>
      </c>
      <c s="4" r="H12" t="s">
        <v>29</v>
      </c>
      <c s="7" r="I12" t="n">
        <v>-22500</v>
      </c>
    </row>
    <row spans="1:9" r="13">
      <c s="4" r="A13" t="s">
        <v>109</v>
      </c>
      <c s="4" r="B13" t="s">
        <v>29</v>
      </c>
      <c s="4" r="C13" t="s">
        <v>29</v>
      </c>
      <c s="7" r="D13" t="n">
        <v>2700</v>
      </c>
      <c s="6" r="E13" t="n">
        <v>-69197</v>
      </c>
      <c s="4" r="F13" t="s">
        <v>29</v>
      </c>
      <c s="6" r="G13" t="n">
        <v>-66497</v>
      </c>
      <c s="6" r="H13" t="n">
        <v>66497</v>
      </c>
      <c s="4" r="I13" t="s">
        <v>29</v>
      </c>
    </row>
    <row spans="1:9" r="14">
      <c s="4" r="A14" t="s">
        <v>110</v>
      </c>
      <c s="4" r="B14" t="s">
        <v>29</v>
      </c>
      <c s="4" r="C14" t="s">
        <v>29</v>
      </c>
      <c s="6" r="D14" t="n">
        <v>54000</v>
      </c>
    </row>
    <row spans="1:9" r="15">
      <c s="4" r="A15" t="s">
        <v>111</v>
      </c>
      <c s="4" r="B15" t="s">
        <v>29</v>
      </c>
      <c s="4" r="C15" t="s">
        <v>29</v>
      </c>
      <c s="4" r="D15" t="s">
        <v>29</v>
      </c>
      <c s="4" r="E15" t="s">
        <v>29</v>
      </c>
      <c s="6" r="F15" t="n">
        <v>-296299</v>
      </c>
      <c s="6" r="G15" t="n">
        <v>-296299</v>
      </c>
      <c s="6" r="H15" t="n">
        <v>-115367</v>
      </c>
      <c s="6" r="I15" t="n">
        <v>-411666</v>
      </c>
    </row>
    <row spans="1:9" r="16">
      <c s="4" r="A16" t="s">
        <v>112</v>
      </c>
      <c s="7" r="B16" t="n">
        <v>401000</v>
      </c>
      <c s="7" r="C16" t="n">
        <v>375000</v>
      </c>
      <c s="7" r="D16" t="n">
        <v>1245636</v>
      </c>
      <c s="7" r="E16" t="n">
        <v>9900290</v>
      </c>
      <c s="7" r="F16" t="n">
        <v>-5159088</v>
      </c>
      <c s="7" r="G16" t="n">
        <v>6762838</v>
      </c>
      <c s="7" r="H16" t="n">
        <v>-1480495</v>
      </c>
      <c s="7" r="I16" t="n">
        <v>5282343</v>
      </c>
    </row>
    <row spans="1:9" r="17">
      <c s="4" r="A17" t="s">
        <v>113</v>
      </c>
      <c s="6" r="B17" t="n">
        <v>200500</v>
      </c>
      <c s="6" r="C17" t="n">
        <v>375000</v>
      </c>
      <c s="6" r="D17" t="n">
        <v>249127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04</v>
      </c>
      <c s="2" r="B1" t="s">
        <v>1</v>
      </c>
    </row>
    <row spans="1:2" r="2">
      <c s="2" r="B2" t="s">
        <v>241</v>
      </c>
    </row>
    <row spans="1:2" r="3">
      <c s="4" r="A3" t="s">
        <v>505</v>
      </c>
      <c s="7" r="B3" t="n">
        <v>304536</v>
      </c>
    </row>
    <row spans="1:2" r="4">
      <c s="4" r="A4" t="s">
        <v>506</v>
      </c>
      <c s="6" r="B4" t="n">
        <v>-126614</v>
      </c>
    </row>
    <row spans="1:2" r="5">
      <c s="4" r="A5" t="s">
        <v>507</v>
      </c>
      <c s="4" r="B5" t="s">
        <v>29</v>
      </c>
    </row>
    <row spans="1:2" r="6">
      <c s="4" r="A6" t="s">
        <v>508</v>
      </c>
      <c s="7" r="B6" t="n">
        <v>1779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s="1" r="A1" t="s">
        <v>509</v>
      </c>
      <c s="2" r="B1" t="s">
        <v>1</v>
      </c>
      <c s="2" r="C1" t="s">
        <v>510</v>
      </c>
    </row>
    <row spans="1:3" r="2">
      <c s="2" r="B2" t="s">
        <v>2</v>
      </c>
      <c s="2" r="C2" t="s">
        <v>23</v>
      </c>
    </row>
    <row spans="1:3" r="3">
      <c s="4" r="A3" t="s">
        <v>511</v>
      </c>
      <c s="8" r="B3" t="n">
        <v>0.4</v>
      </c>
      <c s="8" r="C3" t="n">
        <v>0.68</v>
      </c>
    </row>
    <row spans="1:3" r="4">
      <c s="4" r="A4" t="s">
        <v>512</v>
      </c>
    </row>
    <row spans="1:3" r="5">
      <c s="4" r="A5" t="s">
        <v>513</v>
      </c>
      <c s="4" r="B5" t="s">
        <v>514</v>
      </c>
      <c s="4" r="C5" t="s">
        <v>515</v>
      </c>
    </row>
    <row spans="1:3" r="6">
      <c s="4" r="A6" t="s">
        <v>516</v>
      </c>
      <c s="4" r="B6" t="s">
        <v>517</v>
      </c>
      <c s="4" r="C6" t="s">
        <v>518</v>
      </c>
    </row>
    <row spans="1:3" r="7">
      <c s="4" r="A7" t="s">
        <v>519</v>
      </c>
      <c s="8" r="B7" t="n">
        <v>0.5</v>
      </c>
      <c s="8" r="C7" t="n">
        <v>0.5</v>
      </c>
    </row>
    <row spans="1:3" r="8">
      <c s="4" r="A8" t="s">
        <v>520</v>
      </c>
      <c s="4" r="B8" t="s">
        <v>521</v>
      </c>
      <c s="4" r="C8" t="s">
        <v>522</v>
      </c>
    </row>
    <row spans="1:3" r="9">
      <c s="4" r="A9" t="s">
        <v>523</v>
      </c>
    </row>
    <row spans="1:3" r="10">
      <c s="4" r="A10" t="s">
        <v>513</v>
      </c>
      <c s="4" r="B10" t="s">
        <v>524</v>
      </c>
      <c s="4" r="C10" t="s">
        <v>525</v>
      </c>
    </row>
    <row spans="1:3" r="11">
      <c s="4" r="A11" t="s">
        <v>516</v>
      </c>
      <c s="4" r="B11" t="s">
        <v>526</v>
      </c>
      <c s="4" r="C11" t="s">
        <v>527</v>
      </c>
    </row>
    <row spans="1:3" r="12">
      <c s="4" r="A12" t="s">
        <v>519</v>
      </c>
      <c s="8" r="B12" t="n">
        <v>1.37</v>
      </c>
      <c s="8" r="C12" t="n">
        <v>1.37</v>
      </c>
    </row>
    <row spans="1:3" r="13">
      <c s="4" r="A13" t="s">
        <v>520</v>
      </c>
      <c s="4" r="B13" t="s">
        <v>528</v>
      </c>
      <c s="4" r="C13" t="s">
        <v>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0</v>
      </c>
      <c s="2" r="B1" t="s">
        <v>1</v>
      </c>
    </row>
    <row spans="1:3" r="2">
      <c s="2" r="B2" t="s">
        <v>2</v>
      </c>
      <c s="2" r="C2" t="s">
        <v>62</v>
      </c>
    </row>
    <row spans="1:3" r="3">
      <c s="3" r="A3" t="s">
        <v>185</v>
      </c>
    </row>
    <row spans="1:3" r="4">
      <c s="4" r="A4" t="s">
        <v>531</v>
      </c>
      <c s="7" r="B4" t="n">
        <v>66497</v>
      </c>
      <c s="4" r="C4" t="s">
        <v>29</v>
      </c>
    </row>
    <row spans="1:3" r="5">
      <c s="4" r="A5" t="s">
        <v>532</v>
      </c>
      <c s="6" r="B5" t="n">
        <v>23800</v>
      </c>
      <c s="4" r="C5" t="s">
        <v>29</v>
      </c>
    </row>
    <row spans="1:3" r="6">
      <c s="4" r="A6" t="s">
        <v>533</v>
      </c>
      <c s="6" r="B6" t="n">
        <v>486000</v>
      </c>
    </row>
    <row spans="1:3" r="7">
      <c s="4" r="A7" t="s">
        <v>534</v>
      </c>
      <c s="6" r="B7" t="n">
        <v>112500</v>
      </c>
    </row>
    <row spans="1:3" r="8">
      <c s="4" r="A8" t="s">
        <v>535</v>
      </c>
      <c s="6" r="B8" t="n">
        <v>22500</v>
      </c>
      <c s="6" r="C8" t="n">
        <v>7500</v>
      </c>
    </row>
    <row spans="1:3" r="9">
      <c s="4" r="A9" t="s">
        <v>536</v>
      </c>
      <c s="4" r="B9" t="s">
        <v>29</v>
      </c>
      <c s="6" r="C9" t="n">
        <v>218317</v>
      </c>
    </row>
    <row spans="1:3" r="10">
      <c s="4" r="A10" t="s">
        <v>537</v>
      </c>
      <c s="6" r="B10" t="n">
        <v>1683200</v>
      </c>
      <c s="4" r="C10" t="s">
        <v>29</v>
      </c>
    </row>
    <row spans="1:3" r="11">
      <c s="4" r="A11" t="s">
        <v>274</v>
      </c>
      <c s="7" r="B11" t="n">
        <v>319163</v>
      </c>
      <c s="4" r="C11" t="s">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s="1" r="A1" t="s">
        <v>538</v>
      </c>
      <c s="2" r="B1" t="s">
        <v>1</v>
      </c>
    </row>
    <row spans="1:2" r="2">
      <c s="2" r="B2" t="s">
        <v>241</v>
      </c>
    </row>
    <row spans="1:2" r="3">
      <c s="4" r="A3" t="s">
        <v>539</v>
      </c>
    </row>
    <row spans="1:2" r="4">
      <c s="4" r="A4" t="s">
        <v>540</v>
      </c>
      <c s="7" r="B4" t="n">
        <v>100000</v>
      </c>
    </row>
    <row spans="1:2" r="5">
      <c s="4" r="A5" t="s">
        <v>541</v>
      </c>
    </row>
    <row spans="1:2" r="6">
      <c s="4" r="A6" t="s">
        <v>542</v>
      </c>
      <c s="7" r="B6" t="n">
        <v>4419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s="1" r="A1" t="s">
        <v>543</v>
      </c>
      <c s="2" r="B1" t="s">
        <v>544</v>
      </c>
    </row>
    <row spans="1:2" r="2">
      <c s="4" r="A2" t="s">
        <v>545</v>
      </c>
    </row>
    <row spans="1:2" r="3">
      <c s="4" r="A3" t="s">
        <v>546</v>
      </c>
      <c s="7" r="B3" t="n">
        <v>813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62</v>
      </c>
    </row>
    <row spans="1:3" r="3">
      <c s="3" r="A3" t="s">
        <v>115</v>
      </c>
    </row>
    <row spans="1:3" r="4">
      <c s="4" r="A4" t="s">
        <v>111</v>
      </c>
      <c s="7" r="B4" t="n">
        <v>-411666</v>
      </c>
      <c s="7" r="C4" t="n">
        <v>-1041997</v>
      </c>
    </row>
    <row spans="1:3" r="5">
      <c s="3" r="A5" t="s">
        <v>116</v>
      </c>
    </row>
    <row spans="1:3" r="6">
      <c s="4" r="A6" t="s">
        <v>70</v>
      </c>
      <c s="6" r="B6" t="n">
        <v>1182849</v>
      </c>
      <c s="6" r="C6" t="n">
        <v>949080</v>
      </c>
    </row>
    <row spans="1:3" r="7">
      <c s="4" r="A7" t="s">
        <v>117</v>
      </c>
      <c s="6" r="B7" t="n">
        <v>90725</v>
      </c>
      <c s="6" r="C7" t="n">
        <v>115463</v>
      </c>
    </row>
    <row spans="1:3" r="8">
      <c s="4" r="A8" t="s">
        <v>118</v>
      </c>
      <c s="4" r="B8" t="s">
        <v>29</v>
      </c>
      <c s="6" r="C8" t="n">
        <v>380000</v>
      </c>
    </row>
    <row spans="1:3" r="9">
      <c s="4" r="A9" t="s">
        <v>119</v>
      </c>
      <c s="6" r="B9" t="n">
        <v>-63665</v>
      </c>
      <c s="6" r="C9" t="n">
        <v>-156010</v>
      </c>
    </row>
    <row spans="1:3" r="10">
      <c s="4" r="A10" t="s">
        <v>120</v>
      </c>
      <c s="6" r="B10" t="n">
        <v>498886</v>
      </c>
      <c s="6" r="C10" t="n">
        <v>194666</v>
      </c>
    </row>
    <row spans="1:3" r="11">
      <c s="4" r="A11" t="s">
        <v>79</v>
      </c>
      <c s="4" r="B11" t="s">
        <v>29</v>
      </c>
      <c s="6" r="C11" t="n">
        <v>-53688</v>
      </c>
    </row>
    <row spans="1:3" r="12">
      <c s="4" r="A12" t="s">
        <v>121</v>
      </c>
      <c s="6" r="B12" t="n">
        <v>-126614</v>
      </c>
      <c s="4" r="C12" t="s">
        <v>29</v>
      </c>
    </row>
    <row spans="1:3" r="13">
      <c s="4" r="A13" t="s">
        <v>122</v>
      </c>
      <c s="6" r="B13" t="n">
        <v>120250</v>
      </c>
      <c s="4" r="C13" t="s">
        <v>29</v>
      </c>
    </row>
    <row spans="1:3" r="14">
      <c s="4" r="A14" t="s">
        <v>75</v>
      </c>
      <c s="6" r="B14" t="n">
        <v>1163458</v>
      </c>
      <c s="4" r="C14" t="s">
        <v>29</v>
      </c>
    </row>
    <row spans="1:3" r="15">
      <c s="4" r="A15" t="s">
        <v>123</v>
      </c>
      <c s="6" r="B15" t="n">
        <v>-100000</v>
      </c>
      <c s="4" r="C15" t="s">
        <v>29</v>
      </c>
    </row>
    <row spans="1:3" r="16">
      <c s="4" r="A16" t="s">
        <v>124</v>
      </c>
      <c s="6" r="B16" t="n">
        <v>12500</v>
      </c>
      <c s="4" r="C16" t="s">
        <v>29</v>
      </c>
    </row>
    <row spans="1:3" r="17">
      <c s="4" r="A17" t="s">
        <v>69</v>
      </c>
      <c s="6" r="B17" t="n">
        <v>-980839</v>
      </c>
      <c s="4" r="C17" t="s">
        <v>29</v>
      </c>
    </row>
    <row spans="1:3" r="18">
      <c s="3" r="A18" t="s">
        <v>125</v>
      </c>
    </row>
    <row spans="1:3" r="19">
      <c s="4" r="A19" t="s">
        <v>126</v>
      </c>
      <c s="6" r="B19" t="n">
        <v>-131255</v>
      </c>
      <c s="4" r="C19" t="s">
        <v>29</v>
      </c>
    </row>
    <row spans="1:3" r="20">
      <c s="4" r="A20" t="s">
        <v>34</v>
      </c>
      <c s="6" r="B20" t="n">
        <v>456458</v>
      </c>
      <c s="6" r="C20" t="n">
        <v>113877</v>
      </c>
    </row>
    <row spans="1:3" r="21">
      <c s="4" r="A21" t="s">
        <v>37</v>
      </c>
      <c s="4" r="B21" t="s">
        <v>29</v>
      </c>
      <c s="6" r="C21" t="n">
        <v>72876</v>
      </c>
    </row>
    <row spans="1:3" r="22">
      <c s="4" r="A22" t="s">
        <v>127</v>
      </c>
      <c s="6" r="B22" t="n">
        <v>109551</v>
      </c>
      <c s="6" r="C22" t="n">
        <v>-205161</v>
      </c>
    </row>
    <row spans="1:3" r="23">
      <c s="4" r="A23" t="s">
        <v>128</v>
      </c>
      <c s="6" r="B23" t="n">
        <v>-506278</v>
      </c>
      <c s="6" r="C23" t="n">
        <v>369106</v>
      </c>
    </row>
    <row spans="1:3" r="24">
      <c s="3" r="A24" t="s">
        <v>129</v>
      </c>
    </row>
    <row spans="1:3" r="25">
      <c s="4" r="A25" t="s">
        <v>130</v>
      </c>
      <c s="4" r="B25" t="s">
        <v>29</v>
      </c>
      <c s="6" r="C25" t="n">
        <v>-350000</v>
      </c>
    </row>
    <row spans="1:3" r="26">
      <c s="4" r="A26" t="s">
        <v>131</v>
      </c>
      <c s="6" r="B26" t="n">
        <v>573428</v>
      </c>
      <c s="6" r="C26" t="n">
        <v>574719</v>
      </c>
    </row>
    <row spans="1:3" r="27">
      <c s="4" r="A27" t="s">
        <v>132</v>
      </c>
      <c s="4" r="B27" t="s">
        <v>29</v>
      </c>
      <c s="6" r="C27" t="n">
        <v>-80000</v>
      </c>
    </row>
    <row spans="1:3" r="28">
      <c s="4" r="A28" t="s">
        <v>133</v>
      </c>
      <c s="4" r="B28" t="s">
        <v>29</v>
      </c>
      <c s="6" r="C28" t="n">
        <v>205703</v>
      </c>
    </row>
    <row spans="1:3" r="29">
      <c s="4" r="A29" t="s">
        <v>134</v>
      </c>
      <c s="4" r="B29" t="s">
        <v>29</v>
      </c>
      <c s="6" r="C29" t="n">
        <v>450000</v>
      </c>
    </row>
    <row spans="1:3" r="30">
      <c s="4" r="A30" t="s">
        <v>135</v>
      </c>
      <c s="6" r="B30" t="n">
        <v>2112970</v>
      </c>
      <c s="4" r="C30" t="s">
        <v>29</v>
      </c>
    </row>
    <row spans="1:3" r="31">
      <c s="4" r="A31" t="s">
        <v>136</v>
      </c>
      <c s="6" r="B31" t="n">
        <v>-13660</v>
      </c>
      <c s="6" r="C31" t="n">
        <v>-328651</v>
      </c>
    </row>
    <row spans="1:3" r="32">
      <c s="4" r="A32" t="s">
        <v>137</v>
      </c>
      <c s="6" r="B32" t="n">
        <v>2672738</v>
      </c>
      <c s="6" r="C32" t="n">
        <v>471771</v>
      </c>
    </row>
    <row spans="1:3" r="33">
      <c s="3" r="A33" t="s">
        <v>138</v>
      </c>
    </row>
    <row spans="1:3" r="34">
      <c s="4" r="A34" t="s">
        <v>139</v>
      </c>
      <c s="4" r="B34" t="s">
        <v>29</v>
      </c>
      <c s="6" r="C34" t="n">
        <v>2303815</v>
      </c>
    </row>
    <row spans="1:3" r="35">
      <c s="4" r="A35" t="s">
        <v>140</v>
      </c>
      <c s="6" r="B35" t="n">
        <v>-829688</v>
      </c>
      <c s="6" r="C35" t="n">
        <v>-2721921</v>
      </c>
    </row>
    <row spans="1:3" r="36">
      <c s="4" r="A36" t="s">
        <v>133</v>
      </c>
      <c s="6" r="B36" t="n">
        <v>-22581</v>
      </c>
      <c s="6" r="C36" t="n">
        <v>153671</v>
      </c>
    </row>
    <row spans="1:3" r="37">
      <c s="4" r="A37" t="s">
        <v>141</v>
      </c>
      <c s="6" r="B37" t="n">
        <v>-10731</v>
      </c>
      <c s="6" r="C37" t="n">
        <v>-95455</v>
      </c>
    </row>
    <row spans="1:3" r="38">
      <c s="4" r="A38" t="s">
        <v>142</v>
      </c>
      <c s="4" r="B38" t="s">
        <v>29</v>
      </c>
      <c s="6" r="C38" t="n">
        <v>14573</v>
      </c>
    </row>
    <row spans="1:3" r="39">
      <c s="4" r="A39" t="s">
        <v>143</v>
      </c>
      <c s="4" r="B39" t="s">
        <v>29</v>
      </c>
      <c s="6" r="C39" t="n">
        <v>-440780</v>
      </c>
    </row>
    <row spans="1:3" r="40">
      <c s="4" r="A40" t="s">
        <v>144</v>
      </c>
      <c s="6" r="B40" t="n">
        <v>-22500</v>
      </c>
      <c s="6" r="C40" t="n">
        <v>-14876</v>
      </c>
    </row>
    <row spans="1:3" r="41">
      <c s="4" r="A41" t="s">
        <v>145</v>
      </c>
      <c s="4" r="B41" t="s">
        <v>29</v>
      </c>
      <c s="6" r="C41" t="n">
        <v>-117037</v>
      </c>
    </row>
    <row spans="1:3" r="42">
      <c s="4" r="A42" t="s">
        <v>146</v>
      </c>
      <c s="6" r="B42" t="n">
        <v>-885500</v>
      </c>
      <c s="6" r="C42" t="n">
        <v>-918010</v>
      </c>
    </row>
    <row spans="1:3" r="43">
      <c s="4" r="A43" t="s">
        <v>147</v>
      </c>
      <c s="6" r="B43" t="n">
        <v>1280960</v>
      </c>
      <c s="6" r="C43" t="n">
        <v>-77133</v>
      </c>
    </row>
    <row spans="1:3" r="44">
      <c s="4" r="A44" t="s">
        <v>148</v>
      </c>
      <c s="6" r="B44" t="n">
        <v>71055</v>
      </c>
      <c s="6" r="C44" t="n">
        <v>533597</v>
      </c>
    </row>
    <row spans="1:3" r="45">
      <c s="4" r="A45" t="s">
        <v>149</v>
      </c>
      <c s="6" r="B45" t="n">
        <v>1352015</v>
      </c>
      <c s="6" r="C45" t="n">
        <v>456464</v>
      </c>
    </row>
    <row spans="1:3" r="46">
      <c s="3" r="A46" t="s">
        <v>150</v>
      </c>
    </row>
    <row spans="1:3" r="47">
      <c s="4" r="A47" t="s">
        <v>151</v>
      </c>
      <c s="6" r="B47" t="n">
        <v>1621067</v>
      </c>
      <c s="6" r="C47" t="n">
        <v>1814781</v>
      </c>
    </row>
    <row spans="1:3" r="48">
      <c s="4" r="A48" t="s">
        <v>152</v>
      </c>
      <c s="4" r="B48" t="s">
        <v>29</v>
      </c>
      <c s="4" r="C48"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153</v>
      </c>
      <c s="2" r="B1" t="s">
        <v>1</v>
      </c>
    </row>
    <row spans="1:3" r="2">
      <c s="2" r="B2" t="s">
        <v>2</v>
      </c>
      <c s="2" r="C2" t="s">
        <v>62</v>
      </c>
    </row>
    <row spans="1:3" r="3">
      <c s="3" r="A3" t="s">
        <v>154</v>
      </c>
    </row>
    <row spans="1:3" r="4">
      <c s="4" r="A4" t="s">
        <v>155</v>
      </c>
      <c s="7" r="B4" t="n">
        <v>0</v>
      </c>
      <c s="7" r="C4" t="n">
        <v>1058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Consolidated Statements of Cas7</vt:lpstr>
      <vt:lpstr>Organization and Summary of Sig</vt:lpstr>
      <vt:lpstr>Going Concern</vt:lpstr>
      <vt:lpstr>Investment in Unconsolidated Su</vt:lpstr>
      <vt:lpstr>Property and Equipment</vt:lpstr>
      <vt:lpstr>Note Receivable - Related Party</vt:lpstr>
      <vt:lpstr>Debt</vt:lpstr>
      <vt:lpstr>Stockholders' Equity</vt:lpstr>
      <vt:lpstr>Related Parties</vt:lpstr>
      <vt:lpstr>Facility Leases</vt:lpstr>
      <vt:lpstr>Fair Value Measurements</vt:lpstr>
      <vt:lpstr>Supplemental Disclosure of Cash</vt:lpstr>
      <vt:lpstr>Legal Proceedings</vt:lpstr>
      <vt:lpstr>Subsequent Events</vt:lpstr>
      <vt:lpstr>Organization and Summary of S21</vt:lpstr>
      <vt:lpstr>Property and Equipment (Tables)</vt:lpstr>
      <vt:lpstr>Note Receivable - Related Par23</vt:lpstr>
      <vt:lpstr>Debt (Tables)</vt:lpstr>
      <vt:lpstr>Stockholders' Equity (Tables)</vt:lpstr>
      <vt:lpstr>Facility Leases (Tables)</vt:lpstr>
      <vt:lpstr>Fair Value Measurements (Tables</vt:lpstr>
      <vt:lpstr>Supplemental Disclosure of Ca28</vt:lpstr>
      <vt:lpstr>Organization and Summary of S29</vt:lpstr>
      <vt:lpstr>Going Concern (Details Narrativ</vt:lpstr>
      <vt:lpstr>Investment in Unconsolidated 31</vt:lpstr>
      <vt:lpstr>Property and Equipment (Details</vt:lpstr>
      <vt:lpstr>Property and Equipment Schedule</vt:lpstr>
      <vt:lpstr>Note Receivable - Related Par34</vt:lpstr>
      <vt:lpstr>Note Receivable - Related Par35</vt:lpstr>
      <vt:lpstr>Debt (Details Narrative)</vt:lpstr>
      <vt:lpstr>Debt - Schedule of Debt Instrum</vt:lpstr>
      <vt:lpstr>Debt - Schedule of Mortgage Loa</vt:lpstr>
      <vt:lpstr>Debt - Schedule of Mortgage L39</vt:lpstr>
      <vt:lpstr>Debt - Schedule of Other Debt (</vt:lpstr>
      <vt:lpstr>Debt - Schedule of Other Debt41</vt:lpstr>
      <vt:lpstr>Debt - Schedule of Future Matur</vt:lpstr>
      <vt:lpstr>Stockholders' Equity (Details N</vt:lpstr>
      <vt:lpstr>Stockholders' Equity - Schedule</vt:lpstr>
      <vt:lpstr>Facility Leases (Details Narrat</vt:lpstr>
      <vt:lpstr>Facility Leases - Schedule of L</vt:lpstr>
      <vt:lpstr>Facility Leases - Schedule of47</vt:lpstr>
      <vt:lpstr>Facility Leases - Schedule of F</vt:lpstr>
      <vt:lpstr>Fair Value Measurements - Sched</vt:lpstr>
      <vt:lpstr>Fair Value Measurements - Chang</vt:lpstr>
      <vt:lpstr>Fair Value Measurements - Fair </vt:lpstr>
      <vt:lpstr>Supplemental Disclosure of Ca52</vt:lpstr>
      <vt:lpstr>Legal Proceedings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5:18:59Z</dcterms:created>
  <dcterms:modified xmlns:dcterms="http://purl.org/dc/terms/" xmlns:xsi="http://www.w3.org/2001/XMLSchema-instance" xsi:type="dcterms:W3CDTF">2016-11-21T15:18:59Z</dcterms:modified>
  <dc:title xmlns:dc="http://purl.org/dc/elements/1.1/">Untitled</dc:title>
  <dc:description xmlns:dc="http://purl.org/dc/elements/1.1/"/>
  <dc:subject xmlns:dc="http://purl.org/dc/elements/1.1/"/>
  <cp:keywords/>
  <cp:category/>
</cp:coreProperties>
</file>